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Fund, Inc.</t>
        </is>
      </c>
    </row>
    <row r="7">
      <c r="A7" s="4" t="inlineStr">
        <is>
          <t>Entity Central Index Key</t>
        </is>
      </c>
      <c r="B7" s="4" t="inlineStr">
        <is>
          <t>00003191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Series Fund, Inc.</t>
        </is>
      </c>
    </row>
    <row r="7">
      <c r="A7" s="4" t="inlineStr">
        <is>
          <t>Entity Central Index Key</t>
        </is>
      </c>
      <c r="B7" s="4" t="inlineStr">
        <is>
          <t>0000319108</t>
        </is>
      </c>
    </row>
    <row r="8">
      <c r="A8" s="4" t="inlineStr">
        <is>
          <t>Entity Investment Company Type</t>
        </is>
      </c>
      <c r="B8" s="4" t="inlineStr">
        <is>
          <t>N-1A</t>
        </is>
      </c>
    </row>
    <row r="9">
      <c r="A9" s="4" t="inlineStr">
        <is>
          <t>Document Period End Date</t>
        </is>
      </c>
      <c r="B9" s="4" t="inlineStr">
        <is>
          <t>Dec. 31,  2024</t>
        </is>
      </c>
    </row>
    <row r="10">
      <c r="A10" s="4" t="inlineStr">
        <is>
          <t>C000010830</t>
        </is>
      </c>
      <c r="B10" s="4" t="inlineStr">
        <is>
          <t xml:space="preserve"> </t>
        </is>
      </c>
    </row>
    <row r="11">
      <c r="A11" s="3" t="inlineStr">
        <is>
          <t>Shareholder Report [Line Items]</t>
        </is>
      </c>
      <c r="B11" s="4" t="inlineStr">
        <is>
          <t xml:space="preserve"> </t>
        </is>
      </c>
    </row>
    <row r="12">
      <c r="A12" s="4" t="inlineStr">
        <is>
          <t>Fund Name</t>
        </is>
      </c>
      <c r="B12" s="4" t="inlineStr">
        <is>
          <t>BlackRock Advantage Large Cap Core Portfolio</t>
        </is>
      </c>
    </row>
    <row r="13">
      <c r="A13" s="4" t="inlineStr">
        <is>
          <t>Trading Symbol</t>
        </is>
      </c>
      <c r="B13" s="4" t="inlineStr">
        <is>
          <t>LGCCS</t>
        </is>
      </c>
    </row>
    <row r="14">
      <c r="A14" s="4" t="inlineStr">
        <is>
          <t>Annual or Semi-Annual Statement [Text Block]</t>
        </is>
      </c>
      <c r="B14" s="4" t="inlineStr">
        <is>
          <t>This annual shareholder report contains important information about BlackRock Advantage Large Cap Core Portfolio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Material Fund Change Notice [Text Block]</t>
        </is>
      </c>
    </row>
    <row r="18">
      <c r="A18" s="4" t="inlineStr">
        <is>
          <t>Additional Information Website</t>
        </is>
      </c>
      <c r="B18" s="4" t="inlineStr">
        <is>
          <t>blackrock.com/fundreports</t>
        </is>
      </c>
    </row>
    <row r="19">
      <c r="A19" s="4" t="inlineStr">
        <is>
          <t>Expenses [Text Block]</t>
        </is>
      </c>
      <c r="B19" s="4" t="inlineStr">
        <is>
          <t>What were the Fund costs for the last year? (based on a hypothetical $10,000 investment) Fund name Costs of a $10,000 investment Costs paid as a percentage of a $10,000 investment BlackRock Advantage Large Cap Core Portfolio $55 0.49%</t>
        </is>
      </c>
    </row>
    <row r="20">
      <c r="A20" s="4" t="inlineStr">
        <is>
          <t>Expenses Paid, Amount</t>
        </is>
      </c>
      <c r="B20" s="5" t="n">
        <v>55</v>
      </c>
    </row>
    <row r="21">
      <c r="A21" s="4" t="inlineStr">
        <is>
          <t>Expense Ratio, Percent</t>
        </is>
      </c>
      <c r="B21" s="6" t="n">
        <v>0.0049</v>
      </c>
    </row>
    <row r="22">
      <c r="A22" s="4" t="inlineStr">
        <is>
          <t>Factors Affecting Performance [Text Block]</t>
        </is>
      </c>
      <c r="B22" s="4" t="inlineStr">
        <is>
          <t>How did the Fund perform last year? For the reporting period ended December 31, 2024, the Fund's Class I Shares returned 25.61%. For the same period, the Russell 1000 ® What contributed to performance? The Fund delivered strong performance during the reporting period, driven primarily by sentiment- and macro-related insights. Tracking social media activity helped correctly position the portfolio in the consumer discretionary sector, contributing to absolute performance. Furthermore, measures that gather sentiment from informed investor positioning worked well in healthcare. Positioning in the sector was also driven by a macro-related insight favoring companies likely to benefit from growing demand for GLP-1 treatments. Macro-related insights that assess industry-level positioning, which led to holdings in information technology stocks that benefited from enthusiasm about artificial intelligence, further helped results. What detracted from performance? Given the Fund’s strong performance, there were no major detractors from absolute returns. However, certain fundamental measures struggled. Traditional valuation measures looking at company cash flow levels incorrectly positioned the portfolio in metals and mining companies that posted negative returns. Additionally, quality insights with a preference for more stable companies lagged due to the “risk-off” tone in the market.</t>
        </is>
      </c>
    </row>
    <row r="23">
      <c r="A23" s="4" t="inlineStr">
        <is>
          <t>Performance Past Does Not Indicate Future [Text]</t>
        </is>
      </c>
      <c r="B23" s="4" t="inlineStr">
        <is>
          <t xml:space="preserve">Past performance is not an indication of future results. </t>
        </is>
      </c>
    </row>
    <row r="24">
      <c r="A24" s="4" t="inlineStr">
        <is>
          <t>Line Graph [Table Text Block]</t>
        </is>
      </c>
      <c r="B24" s="4" t="inlineStr">
        <is>
          <t>BlackRock Advantage Large Cap Core Portfolio Russell 1000 ® Jan 15 $9,506 $9,725 Feb 15 $10,167 $10,287 Mar 15 $10,021 $10,159 Apr 15 $10,036 $10,231 May 15 $10,235 $10,365 Jun 15 $10,075 $10,171 Jul 15 $10,311 $10,367 Aug 15 $9,694 $9,743 Sep 15 $9,404 $9,476 Oct 15 $10,186 $10,243 Nov 15 $10,189 $10,277 Dec 15 $10,060 $10,092 Jan 16 $9,378 $9,549 Feb 16 $9,260 $9,545 Mar 16 $9,893 $10,210 Apr 16 $9,829 $10,266 May 16 $9,996 $10,446 Jun 16 $9,863 $10,469 Jul 16 $10,258 $10,868 Aug 16 $10,365 $10,882 Sep 16 $10,377 $10,891 Oct 16 $10,266 $10,679 Nov 16 $10,898 $11,100 Dec 16 $11,135 $11,308 Jan 17 $11,381 $11,536 Feb 17 $11,902 $11,982 Mar 17 $11,873 $11,990 Apr 17 $12,082 $12,116 May 17 $12,156 $12,271 Jun 17 $12,197 $12,357 Jul 17 $12,444 $12,601 Aug 17 $12,532 $12,641 Sep 17 $12,861 $12,910 Oct 17 $13,131 $13,206 Nov 17 $13,506 $13,609 Dec 17 $13,611 $13,761 Jan 18 $14,513 $14,516 Feb 18 $14,059 $13,983 Mar 18 $13,807 $13,666 Apr 18 $13,774 $13,712 May 18 $14,070 $14,062 Jun 18 $14,115 $14,153 Jul 18 $14,584 $14,642 Aug 18 $15,119 $15,146 Sep 18 $15,154 $15,204 Oct 18 $13,980 $14,128 Nov 18 $14,202 $14,415 Dec 18 $12,915 $13,102 Jan 19 $14,046 $14,200 Feb 19 $14,549 $14,681 Mar 19 $14,713 $14,937 Apr 19 $15,321 $15,540 May 19 $14,464 $14,550 Jun 19 $15,314 $15,571 Jul 19 $15,482 $15,813 Aug 19 $15,142 $15,523 Sep 19 $15,364 $15,792 Oct 19 $15,672 $16,127 Nov 19 $16,240 $16,736 Dec 19 $16,673 $17,220 Jan 20 $16,770 $17,238 Feb 20 $15,396 $15,830 Mar 20 $13,387 $13,738 Apr 20 $15,187 $15,553 May 20 $15,940 $16,374 Jun 20 $16,317 $16,736 Jul 20 $17,196 $17,716 Aug 20 $18,530 $19,016 Sep 20 $17,803 $18,321 Oct 20 $17,224 $17,879 Nov 20 $19,229 $19,985 Dec 20 $20,006 $20,830 Jan 21 $19,822 $20,658 Feb 21 $20,465 $21,257 Mar 21 $21,276 $22,061 Apr 21 $22,432 $23,249 May 21 $22,677 $23,359 Jun 21 $23,190 $23,944 Jul 21 $23,794 $24,442 Aug 21 $24,350 $25,149 Sep 21 $23,176 $23,994 Oct 21 $24,734 $25,659 Nov 21 $24,624 $25,315 Dec 21 $25,694 $26,340 Jan 22 $24,232 $24,855 Feb 22 $23,393 $24,173 Mar 22 $24,138 $24,989 Apr 22 $22,053 $22,761 May 22 $22,025 $22,727 Jun 22 $20,167 $20,823 Jul 22 $21,825 $22,763 Aug 22 $20,929 $21,889 Sep 22 $19,059 $19,863 Oct 22 $20,686 $21,456 Nov 22 $21,815 $22,617 Dec 22 $20,583 $21,302 Jan 23 $21,906 $22,730 Feb 23 $21,412 $22,189 Mar 23 $22,054 $22,891 Apr 23 $22,212 $23,175 May 23 $22,202 $23,283 Jun 23 $23,800 $24,855 Jul 23 $24,511 $25,710 Aug 23 $24,165 $25,260 Sep 23 $23,050 $24,073 Oct 23 $22,567 $23,491 Nov 23 $24,688 $25,685 Dec 23 $25,813 $26,953 Jan 24 $26,259 $27,329 Feb 24 $27,547 $28,805 Mar 24 $28,814 $29,728 Apr 24 $27,607 $28,463 May 24 $29,037 $29,804 Jun 24 $30,091 $30,790 Jul 24 $30,501 $31,238 Aug 24 $31,238 $31,979 Sep 24 $31,842 $32,663 Oct 24 $31,504 $32,434 Nov 24 $33,356 $34,522 Dec 24 $32,424 $33,560</t>
        </is>
      </c>
    </row>
    <row r="25">
      <c r="A25" s="4" t="inlineStr">
        <is>
          <t>Average Annual Return [Table Text Block]</t>
        </is>
      </c>
      <c r="B25" s="4" t="inlineStr">
        <is>
          <t>Average Annual Total Returns 1 Year 5 years 10 Years BlackRock Advantage Large Cap Core Portfolio ........................................................................................................................................................................................................................................................................................................................................................................................................................................................................................................................................................................................................................................................................................................................................................................................................................................................................................................................................................................................................................................ 25.61 % 14.23 % 12.48 % Russell 1000 ® ........................................................................................................................................................................................................................................................................................................................................................................................................................................................................................................................................................................................................................................................................................................................................................................................................................................................................................................................................................................................................................................ 24.51 14.28 12.87</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Performance Table Market Index Changed [Text Block]</t>
        </is>
      </c>
      <c r="B27" s="4" t="inlineStr">
        <is>
          <t xml:space="preserve"> </t>
        </is>
      </c>
    </row>
    <row r="28">
      <c r="A28" s="4" t="inlineStr">
        <is>
          <t>Material Change Description [Text Block]</t>
        </is>
      </c>
      <c r="B28" s="4" t="inlineStr">
        <is>
          <t xml:space="preserve"> </t>
        </is>
      </c>
    </row>
    <row r="29">
      <c r="A29" s="4" t="inlineStr">
        <is>
          <t>Updated Performance Information Location [Text Block]</t>
        </is>
      </c>
      <c r="B29" s="4" t="inlineStr">
        <is>
          <t>Visit blackrock.com</t>
        </is>
      </c>
    </row>
    <row r="30">
      <c r="A30" s="4" t="inlineStr">
        <is>
          <t>AssetsNet</t>
        </is>
      </c>
      <c r="B30" s="5" t="n">
        <v>214130833</v>
      </c>
    </row>
    <row r="31">
      <c r="A31" s="4" t="inlineStr">
        <is>
          <t>Holdings Count | Holding</t>
        </is>
      </c>
      <c r="B31" s="7" t="n">
        <v>193</v>
      </c>
    </row>
    <row r="32">
      <c r="A32" s="4" t="inlineStr">
        <is>
          <t>Advisory Fees Paid, Amount</t>
        </is>
      </c>
      <c r="B32" s="5" t="n">
        <v>770908</v>
      </c>
    </row>
    <row r="33">
      <c r="A33" s="4" t="inlineStr">
        <is>
          <t>InvestmentCompanyPortfolioTurnover</t>
        </is>
      </c>
      <c r="B33" s="8" t="n">
        <v>1.15</v>
      </c>
    </row>
    <row r="34">
      <c r="A34" s="4" t="inlineStr">
        <is>
          <t>Additional Fund Statistics [Text Block]</t>
        </is>
      </c>
      <c r="B34" s="4" t="inlineStr">
        <is>
          <t>Key Fund statistics Net Assets ........................................................................................................................................................................................................................................................................................................................................................................................................................................................................................................................................................................................................................................................................................................................................................................................................................................................................................................................................................................................................................................ $214,130,833 Number of Portfolio Holdings ........................................................................................................................................................................................................................................................................................................................................................................................................................................................................................................................................................................................................................................................................................................................................................................................................................................................................................................................................................................................................................................ 193 Net Investment Advisory Fees ........................................................................................................................................................................................................................................................................................................................................................................................................................................................................................................................................................................................................................................................................................................................................................................................................................................................................................................................................................................................................................................ $770,908 Portfolio Turnover Rate ........................................................................................................................................................................................................................................................................................................................................................................................................................................................................................................................................................................................................................................................................................................................................................................................................................................................................................................................................................................................................................................ 115%</t>
        </is>
      </c>
    </row>
    <row r="35">
      <c r="A35" s="4" t="inlineStr">
        <is>
          <t>Holdings [Text Block]</t>
        </is>
      </c>
      <c r="B35" s="4" t="inlineStr">
        <is>
          <t>Sector allocation Sector Footnote Reference (a) Percent of
Net Assets Information Technology ........................................................................................................................................................................................................................................................................................................................................................................................................................................................................................................................................................................................................................................................................................................................................................................................................................................................................................................................................................................................................................................ 30.9 % Financials ........................................................................................................................................................................................................................................................................................................................................................................................................................................................................................................................................................................................................................................................................................................................................................................................................................................................................................................................................................................................................................................ 14.2 Consumer Discretionary ........................................................................................................................................................................................................................................................................................................................................................................................................................................................................................................................................................................................................................................................................................................................................................................................................................................................................................................................................................................................................................................ 11.7 Industrials ........................................................................................................................................................................................................................................................................................................................................................................................................................................................................................................................................................................................................................................................................................................................................................................................................................................................................................................................................................................................................................................ 10.3 Health Care ........................................................................................................................................................................................................................................................................................................................................................................................................................................................................................................................................................................................................................................................................................................................................................................................................................................................................................................................................................................................................................................ 10.2 Communication Services ........................................................................................................................................................................................................................................................................................................................................................................................................................................................................................................................................................................................................................................................................................................................................................................................................................................................................................................................................................................................................................................ 9.4 Consumer Staples ........................................................................................................................................................................................................................................................................................................................................................................................................................................................................................................................................................................................................................................................................................................................................................................................................................................................................................................................................................................................................................................ 4.3 Materials ........................................................................................................................................................................................................................................................................................................................................................................................................................................................................................................................................................................................................................................................................................................................................................................................................................................................................................................................................................................................................................................ 2.6 Energy ........................................................................................................................................................................................................................................................................................................................................................................................................................................................................................................................................................................................................................................................................................................................................................................................................................................................................................................................................................................................................................................ 2.4 Real Estate ........................................................................................................................................................................................................................................................................................................................................................................................................................................................................................................................................................................................................................................................................................................................................................................................................................................................................................................................................................................................................................................ 1.8 Utilities ........................................................................................................................................................................................................................................................................................................................................................................................................................................................................................................................................................................................................................................................................................................................................................................................................................................................................................................................................................................................................................................ 1.3 Short-Term Securities ........................................................................................................................................................................................................................................................................................................................................................................................................................................................................................................................................................................................................................................................................................................................................................................................................................................................................................................................................................................................................................................ 3.2 Liabilities in Excess of Other Assets ........................................................................................................................................................................................................................................................................................................................................................................................................................................................................................................................................................................................................................................................................................................................................................................................................................................................................................................................................................................................................................................ (2.3 ) Footnote Description Footnote (a) For purpose of this report, sector sub-classifications may differ from those utilized by the Fund for compliance purposes.</t>
        </is>
      </c>
    </row>
    <row r="36">
      <c r="A36" s="4" t="inlineStr">
        <is>
          <t>C000010833</t>
        </is>
      </c>
      <c r="B36" s="4" t="inlineStr">
        <is>
          <t xml:space="preserve"> </t>
        </is>
      </c>
    </row>
    <row r="37">
      <c r="A37" s="3" t="inlineStr">
        <is>
          <t>Shareholder Report [Line Items]</t>
        </is>
      </c>
      <c r="B37" s="4" t="inlineStr">
        <is>
          <t xml:space="preserve"> </t>
        </is>
      </c>
    </row>
    <row r="38">
      <c r="A38" s="4" t="inlineStr">
        <is>
          <t>Fund Name</t>
        </is>
      </c>
      <c r="B38" s="4" t="inlineStr">
        <is>
          <t>BlackRock Capital Appreciation Portfolio</t>
        </is>
      </c>
    </row>
    <row r="39">
      <c r="A39" s="4" t="inlineStr">
        <is>
          <t>Trading Symbol</t>
        </is>
      </c>
      <c r="B39" s="4" t="inlineStr">
        <is>
          <t>FDGRS</t>
        </is>
      </c>
    </row>
    <row r="40">
      <c r="A40" s="4" t="inlineStr">
        <is>
          <t>Annual or Semi-Annual Statement [Text Block]</t>
        </is>
      </c>
      <c r="B40" s="4" t="inlineStr">
        <is>
          <t>This annual shareholder report contains important information about BlackRock Capital Appreciation Portfolio (the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Material Fund Change Notice [Text Block]</t>
        </is>
      </c>
    </row>
    <row r="44">
      <c r="A44" s="4" t="inlineStr">
        <is>
          <t>Additional Information Website</t>
        </is>
      </c>
      <c r="B44" s="4" t="inlineStr">
        <is>
          <t>blackrock.com/fundreports</t>
        </is>
      </c>
    </row>
    <row r="45">
      <c r="A45" s="4" t="inlineStr">
        <is>
          <t>Expenses [Text Block]</t>
        </is>
      </c>
      <c r="B45" s="4" t="inlineStr">
        <is>
          <t>What were the Fund costs for the last year? (based on a hypothetical $10,000 investment) Fund name Costs of a $10,000 investment Costs paid as a percentage of a $10,000 investment BlackRock Capital Appreciation Portfolio $55 0.47%</t>
        </is>
      </c>
    </row>
    <row r="46">
      <c r="A46" s="4" t="inlineStr">
        <is>
          <t>Expenses Paid, Amount</t>
        </is>
      </c>
      <c r="B46" s="5" t="n">
        <v>55</v>
      </c>
    </row>
    <row r="47">
      <c r="A47" s="4" t="inlineStr">
        <is>
          <t>Expense Ratio, Percent</t>
        </is>
      </c>
      <c r="B47" s="6" t="n">
        <v>0.0047</v>
      </c>
    </row>
    <row r="48">
      <c r="A48" s="4" t="inlineStr">
        <is>
          <t>Factors Affecting Performance [Text Block]</t>
        </is>
      </c>
      <c r="B48" s="4" t="inlineStr">
        <is>
          <t>How did the Fund perform last year? For the reporting period ended December 31, 2024, the Fund's Class I Shares returned 31.51%. For the same period, the S&amp;P 500 ® ® What contributed to performance? Positive contributions to the Fund’s performance over the reporting period were led by positioning in the information technology, communication services and consumer discretionary sectors. In information technology, holdings in the semiconductors and semiconductor equipment industry proved beneficial, most notably exposure to a provider of chips used in artificial intelligence applications. In communication services, positioning in interactive media and services was most additive, led by exposure to a social media platform operator. Finally, in consumer discretionary, positioning in the broadline retail industry contributed, most notably holdings of an online retail platform operator. What detracted from performance? The largest detractors from performance over the period were investment decisions in the real estate and energy sectors. In real estate, positioning in the management and development industry detracted, in particular exposure to a provider of real estate industry analytics. In energy, positioning in oil, gas, and consumable fuels weighed on return, most notably holdings of an exporter of liquified natural gas. While no other sector detracted from absolute performance, in information technology services holdings of a developer data platform provider was among the Fund’s largest individual detractors.</t>
        </is>
      </c>
    </row>
    <row r="49">
      <c r="A49" s="4" t="inlineStr">
        <is>
          <t>Performance Past Does Not Indicate Future [Text]</t>
        </is>
      </c>
      <c r="B49" s="4" t="inlineStr">
        <is>
          <t xml:space="preserve">Past performance is not an indication of future results. </t>
        </is>
      </c>
    </row>
    <row r="50">
      <c r="A50" s="4" t="inlineStr">
        <is>
          <t>Line Graph [Table Text Block]</t>
        </is>
      </c>
      <c r="B50" s="4" t="inlineStr">
        <is>
          <t>BlackRock Capital Appreciation Portfolio S&amp;P 500 ® Russell 1000 ® Jan 15 $9,830 $9,700 $9,847 Feb 15 $10,499 $10,257 $10,503 Mar 15 $10,401 $10,095 $10,384 Apr 15 $10,519 $10,192 $10,436 May 15 $10,735 $10,323 $10,583 Jun 15 $10,640 $10,123 $10,396 Jul 15 $11,121 $10,335 $10,749 Aug 15 $10,374 $9,712 $10,096 Sep 15 $9,917 $9,471 $9,846 Oct 15 $10,767 $10,270 $10,694 Nov 15 $10,896 $10,301 $10,724 Dec 15 $10,727 $10,138 $10,567 Jan 16 $9,886 $9,635 $9,977 Feb 16 $9,655 $9,622 $9,973 Mar 16 $10,189 $10,275 $10,645 Apr 16 $10,114 $10,315 $10,548 May 16 $10,470 $10,500 $10,753 Jun 16 $10,280 $10,527 $10,711 Jul 16 $10,849 $10,915 $11,216 Aug 16 $10,906 $10,931 $11,160 Sep 16 $11,087 $10,933 $11,201 Oct 16 $10,814 $10,733 $10,938 Nov 16 $10,693 $11,131 $11,176 Dec 16 $10,769 $11,351 $11,314 Jan 17 $11,250 $11,566 $11,696 Feb 17 $11,727 $12,025 $12,182 Mar 17 $11,865 $12,039 $12,322 Apr 17 $12,230 $12,163 $12,604 May 17 $12,583 $12,334 $12,932 Jun 17 $12,666 $12,411 $12,898 Jul 17 $13,228 $12,666 $13,241 Aug 17 $13,343 $12,705 $13,483 Sep 17 $13,363 $12,967 $13,659 Oct 17 $14,020 $13,270 $14,188 Nov 17 $14,306 $13,677 $14,619 Dec 17 $14,394 $13,829 $14,733 Jan 18 $15,894 $14,621 $15,776 Feb 18 $15,582 $14,082 $15,363 Mar 18 $15,238 $13,724 $14,941 Apr 18 $15,536 $13,777 $14,994 May 18 $16,182 $14,108 $15,651 Jun 18 $16,522 $14,195 $15,801 Jul 18 $16,712 $14,724 $16,265 Aug 18 $17,403 $15,203 $17,155 Sep 18 $17,486 $15,290 $17,251 Oct 18 $15,646 $14,245 $15,708 Nov 18 $16,089 $14,535 $15,875 Dec 18 $14,738 $13,223 $14,510 Jan 19 $16,211 $14,282 $15,814 Feb 19 $16,766 $14,741 $16,380 Mar 19 $17,265 $15,027 $16,846 Apr 19 $18,025 $15,636 $17,607 May 19 $17,160 $14,642 $16,495 Jun 19 $18,295 $15,674 $17,628 Jul 19 $18,385 $15,899 $18,026 Aug 19 $18,251 $15,648 $17,888 Sep 19 $17,855 $15,940 $17,890 Oct 19 $18,170 $16,286 $18,394 Nov 19 $19,122 $16,877 $19,210 Dec 19 $19,570 $17,386 $19,790 Jan 20 $20,269 $17,379 $20,232 Feb 20 $19,209 $15,949 $18,854 Mar 20 $17,256 $13,979 $17,000 Apr 20 $19,823 $15,771 $19,515 May 20 $21,406 $16,522 $20,825 Jun 20 $22,267 $16,850 $21,732 Jul 20 $23,563 $17,801 $23,404 Aug 20 $25,636 $19,080 $25,819 Sep 20 $24,732 $18,355 $24,604 Oct 20 $23,982 $17,867 $23,769 Nov 20 $26,400 $19,823 $26,203 Dec 20 $27,430 $20,585 $27,408 Jan 21 $27,065 $20,377 $27,205 Feb 21 $27,469 $20,939 $27,199 Mar 21 $27,547 $21,856 $27,666 Apr 21 $29,627 $23,022 $29,548 May 21 $29,252 $23,183 $29,140 Jun 21 $31,133 $23,724 $30,968 Jul 21 $32,204 $24,288 $31,988 Aug 21 $33,258 $25,026 $33,184 Sep 21 $31,336 $23,863 $31,326 Oct 21 $33,347 $25,534 $34,039 Nov 21 $32,888 $25,357 $34,247 Dec 21 $33,250 $26,494 $34,971 Jan 22 $29,517 $25,123 $31,970 Feb 22 $28,046 $24,371 $30,612 Mar 22 $28,744 $25,276 $31,809 Apr 22 $24,779 $23,071 $27,968 May 22 $24,256 $23,114 $27,318 Jun 22 $22,104 $21,206 $25,154 Jul 22 $24,863 $23,161 $28,173 Aug 22 $23,043 $22,217 $26,861 Sep 22 $20,508 $20,170 $24,249 Oct 22 $21,333 $21,804 $25,667 Nov 22 $22,588 $23,022 $26,836 Dec 22 $20,752 $21,696 $24,782 Jan 23 $23,034 $23,059 $26,847 Feb 23 $22,504 $22,496 $26,528 Mar 23 $24,262 $23,322 $28,342 Apr 23 $24,598 $23,686 $28,621 May 23 $25,949 $23,789 $29,926 Jun 23 $27,797 $25,361 $31,972 Jul 23 $28,561 $26,176 $33,050 Aug 23 $28,600 $25,759 $32,753 Sep 23 $26,776 $24,531 $30,972 Oct 23 $26,421 $24,015 $30,531 Nov 23 $29,745 $26,208 $33,859 Dec 23 $31,046 $27,399 $35,358 Jan 24 $32,260 $27,859 $36,240 Feb 24 $34,587 $29,347 $38,713 Mar 24 $35,257 $30,291 $39,394 Apr 24 $33,553 $29,054 $37,723 May 24 $35,502 $30,494 $39,981 Jun 24 $37,876 $31,589 $42,677 Jul 24 $36,879 $31,973 $41,951 Aug 24 $37,787 $32,749 $42,825 Sep 24 $38,488 $33,448 $44,038 Oct 24 $38,187 $33,145 $43,893 Nov 24 $40,577 $35,090 $46,740 Dec 24 $40,830 $34,254 $47,152</t>
        </is>
      </c>
    </row>
    <row r="51">
      <c r="A51" s="4" t="inlineStr">
        <is>
          <t>Average Annual Return [Table Text Block]</t>
        </is>
      </c>
      <c r="B51" s="4" t="inlineStr">
        <is>
          <t>Average Annual Total Returns 1 Year 5 years 10 Years BlackRock Capital Appreciation Portfolio ........................................................................................................................................................................................................................................................................................................................................................................................................................................................................................................................................................................................................................................................................................................................................................................................................................................................................................................................................................................................................................................ 31.51 % 15.85 % 15.11 % S&amp;P 500 ® ........................................................................................................................................................................................................................................................................................................................................................................................................................................................................................................................................................................................................................................................................................................................................................................................................................................................................................................................................................................................................................................ 25.02 14.53 13.10 Russell 1000 ® ........................................................................................................................................................................................................................................................................................................................................................................................................................................................................................................................................................................................................................................................................................................................................................................................................................................................................................................................................................................................................................................ 33.36 18.96 16.78</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Performance Table Market Index Changed [Text Block]</t>
        </is>
      </c>
      <c r="B53" s="4" t="inlineStr">
        <is>
          <t xml:space="preserve"> </t>
        </is>
      </c>
    </row>
    <row r="54">
      <c r="A54" s="4" t="inlineStr">
        <is>
          <t>Material Change Description [Text Block]</t>
        </is>
      </c>
      <c r="B54" s="4" t="inlineStr">
        <is>
          <t xml:space="preserve"> </t>
        </is>
      </c>
    </row>
    <row r="55">
      <c r="A55" s="4" t="inlineStr">
        <is>
          <t>Updated Performance Information Location [Text Block]</t>
        </is>
      </c>
      <c r="B55" s="4" t="inlineStr">
        <is>
          <t>Visit blackrock.com</t>
        </is>
      </c>
    </row>
    <row r="56">
      <c r="A56" s="4" t="inlineStr">
        <is>
          <t>AssetsNet</t>
        </is>
      </c>
      <c r="B56" s="5" t="n">
        <v>255120973</v>
      </c>
    </row>
    <row r="57">
      <c r="A57" s="4" t="inlineStr">
        <is>
          <t>Holdings Count | Holding</t>
        </is>
      </c>
      <c r="B57" s="7" t="n">
        <v>38</v>
      </c>
    </row>
    <row r="58">
      <c r="A58" s="4" t="inlineStr">
        <is>
          <t>Advisory Fees Paid, Amount</t>
        </is>
      </c>
      <c r="B58" s="5" t="n">
        <v>896603</v>
      </c>
    </row>
    <row r="59">
      <c r="A59" s="4" t="inlineStr">
        <is>
          <t>InvestmentCompanyPortfolioTurnover</t>
        </is>
      </c>
      <c r="B59" s="8" t="n">
        <v>0.27</v>
      </c>
    </row>
    <row r="60">
      <c r="A60" s="4" t="inlineStr">
        <is>
          <t>Additional Fund Statistics [Text Block]</t>
        </is>
      </c>
      <c r="B60" s="4" t="inlineStr">
        <is>
          <t>Key Fund statistics Net Assets ........................................................................................................................................................................................................................................................................................................................................................................................................................................................................................................................................................................................................................................................................................................................................................................................................................................................................................................................................................................................................................................ $255,120,973 Number of Portfolio Holdings ........................................................................................................................................................................................................................................................................................................................................................................................................................................................................................................................................................................................................................................................................................................................................................................................................................................................................................................................................................................................................................................ 38 Net Investment Advisory Fees ........................................................................................................................................................................................................................................................................................................................................................................................................................................................................................................................................................................................................................................................................................................................................................................................................................................................................................................................................................................................................................................ $896,603 Portfolio Turnover Rate ........................................................................................................................................................................................................................................................................................................................................................................................................................................................................................................................................................................................................................................................................................................................................................................................................................................................................................................................................................................................................................................ 27%</t>
        </is>
      </c>
    </row>
    <row r="61">
      <c r="A61" s="4" t="inlineStr">
        <is>
          <t>Holdings [Text Block]</t>
        </is>
      </c>
      <c r="B61" s="4" t="inlineStr">
        <is>
          <t>Sector allocation Sector Footnote Reference (a) Percent of
Net Assets Information Technology ........................................................................................................................................................................................................................................................................................................................................................................................................................................................................................................................................................................................................................................................................................................................................................................................................................................................................................................................................................................................................................................ 47.0 % Consumer Discretionary ........................................................................................................................................................................................................................................................................................................................................................................................................................................................................................................................................................................................................................................................................................................................................................................................................................................................................................................................................................................................................................................ 14.9 Communication Services ........................................................................................................................................................................................................................................................................................................................................................................................................................................................................................................................................................................................................................................................................................................................................................................................................................................................................................................................................................................................................................................ 14.1 Health Care ........................................................................................................................................................................................................................................................................................................................................................................................................................................................................................................................................................................................................................................................................................................................................................................................................................................................................................................................................................................................................................................ 8.3 Financials ........................................................................................................................................................................................................................................................................................................................................................................................................................................................................................................................................................................................................................................................................................................................................................................................................................................................................................................................................................................................................................................ 7.4 Industrials ........................................................................................................................................................................................................................................................................................................................................................................................................................................................................................................................................................................................................................................................................................................................................................................................................................................................................................................................................................................................................................................ 6.0 Materials ........................................................................................................................................................................................................................................................................................................................................................................................................................................................................................................................................................................................................................................................................................................................................................................................................................................................................................................................................................................................................................................ 1.3 Real Estate ........................................................................................................................................................................................................................................................................................................................................................................................................................................................................................................................................................................................................................................................................................................................................................................................................................................................................................................................................................................................................................................ 1.0 Short-Term Securities ........................................................................................................................................................................................................................................................................................................................................................................................................................................................................................................................................................................................................................................................................................................................................................................................................................................................................................................................................................................................................................................ 0.1 Liabilities in Excess of Other Assets ........................................................................................................................................................................................................................................................................................................................................................................................................................................................................................................................................................................................................................................................................................................................................................................................................................................................................................................................................................................................................................................ (0.1 ) Footnote Description Footnote (a) For purpose of this report, sector sub-classifications may differ from those utilized by the Fund for compliance purposes.</t>
        </is>
      </c>
    </row>
    <row r="62">
      <c r="A62" s="4" t="inlineStr">
        <is>
          <t>C000010832</t>
        </is>
      </c>
      <c r="B62" s="4" t="inlineStr">
        <is>
          <t xml:space="preserve"> </t>
        </is>
      </c>
    </row>
    <row r="63">
      <c r="A63" s="3" t="inlineStr">
        <is>
          <t>Shareholder Report [Line Items]</t>
        </is>
      </c>
      <c r="B63" s="4" t="inlineStr">
        <is>
          <t xml:space="preserve"> </t>
        </is>
      </c>
    </row>
    <row r="64">
      <c r="A64" s="4" t="inlineStr">
        <is>
          <t>Fund Name</t>
        </is>
      </c>
      <c r="B64" s="4" t="inlineStr">
        <is>
          <t>BlackRock Global Allocation Portfolio</t>
        </is>
      </c>
    </row>
    <row r="65">
      <c r="A65" s="4" t="inlineStr">
        <is>
          <t>Trading Symbol</t>
        </is>
      </c>
      <c r="B65" s="4" t="inlineStr">
        <is>
          <t>GLALS</t>
        </is>
      </c>
    </row>
    <row r="66">
      <c r="A66" s="4" t="inlineStr">
        <is>
          <t>Annual or Semi-Annual Statement [Text Block]</t>
        </is>
      </c>
      <c r="B66" s="4" t="inlineStr">
        <is>
          <t>This annual shareholder report contains important information about BlackRock Global Allocation Portfolio (the “Fund”) for the period of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Material Fund Change Notice [Text Block]</t>
        </is>
      </c>
    </row>
    <row r="70">
      <c r="A70" s="4" t="inlineStr">
        <is>
          <t>Additional Information Website</t>
        </is>
      </c>
      <c r="B70" s="4" t="inlineStr">
        <is>
          <t>blackrock.com/fundreports</t>
        </is>
      </c>
    </row>
    <row r="71">
      <c r="A71" s="4" t="inlineStr">
        <is>
          <t>Expenses [Text Block]</t>
        </is>
      </c>
      <c r="B71" s="4" t="inlineStr">
        <is>
          <t>What were the Fund costs for the last year? (based on a hypothetical $10,000 investment) Fund name Costs of a $10,000 investment Costs paid as a percentage of a $10,000 investment BlackRock Global Allocation Portfolio $60 0.57%</t>
        </is>
      </c>
    </row>
    <row r="72">
      <c r="A72" s="4" t="inlineStr">
        <is>
          <t>Expenses Paid, Amount</t>
        </is>
      </c>
      <c r="B72" s="5" t="n">
        <v>60</v>
      </c>
    </row>
    <row r="73">
      <c r="A73" s="4" t="inlineStr">
        <is>
          <t>Expense Ratio, Percent</t>
        </is>
      </c>
      <c r="B73" s="6" t="n">
        <v>0.0057</v>
      </c>
    </row>
    <row r="74">
      <c r="A74" s="4" t="inlineStr">
        <is>
          <t>Factors Affecting Performance [Text Block]</t>
        </is>
      </c>
      <c r="B74" s="4" t="inlineStr">
        <is>
          <t>How did the Fund perform last year? For the reporting period ended December 31, 2024, the Fund's Class I Shares returned 9.74%. For the same period, the FTSE World Index returned 17.96% and the Reference Benchmark returned 9.09%. What contributed to performance? The Fund’s positive absolute return was primarily driven by equity positioning. Within equities, positioning in information technology and financials as well as, to a lesser extent, consumer discretionary and communication services were the primary contributors to absolute return. Within fixed income, positioning in high yield corporate bonds and securitized assets, notably commercial mortgage-backed securities and asset-backed securities, positively impacted return, as did positioning in nominal U.S. Treasuries. The Fund’s exposure to cash and cash equivalents was actively managed over the period and used to help mitigate portfolio volatility while serving as a source of funds for new investments and to meet redemptions. The Fund’s cash exposure had a slight positive impact on absolute return. What detracted from performance? Within equities, positioning in index-related equity futures used mainly as a hedge during periods of heightened market volatility was the primary detractor from absolute return. Within fixed income, management of duration (interest rate sensitivity) via interest rate derivatives negatively impacted absolute performance along with exposure to agency mortgage-backed securities and U.K. interest rates.</t>
        </is>
      </c>
    </row>
    <row r="75">
      <c r="A75" s="4" t="inlineStr">
        <is>
          <t>Performance Past Does Not Indicate Future [Text]</t>
        </is>
      </c>
      <c r="B75" s="4" t="inlineStr">
        <is>
          <t xml:space="preserve">Past performance is not an indication of future results. </t>
        </is>
      </c>
    </row>
    <row r="76">
      <c r="A76" s="4" t="inlineStr">
        <is>
          <t>Line Graph [Table Text Block]</t>
        </is>
      </c>
      <c r="B76" s="4" t="inlineStr">
        <is>
          <t>BlackRock Global Allocation Portfolio FTSE World Index Reference Benchmark Jan 15 $10,013 $9,835 $9,919 Feb 15 $10,354 $10,390 $10,207 Mar 15 $10,284 $10,231 $10,097 Apr 15 $10,477 $10,503 $10,271 May 15 $10,509 $10,515 $10,235 Jun 15 $10,316 $10,280 $10,087 Jul 15 $10,313 $10,411 $10,193 Aug 15 $9,947 $9,722 $9,808 Sep 15 $9,665 $9,367 $9,644 Oct 15 $10,078 $10,106 $10,100 Nov 15 $10,032 $10,041 $10,007 Dec 15 $9,938 $9,863 $9,922 Jan 16 $9,603 $9,282 $9,655 Feb 16 $9,498 $9,227 $9,698 Mar 16 $9,896 $9,906 $10,185 Apr 16 $10,015 $10,061 $10,296 May 16 $9,966 $10,090 $10,280 Jun 16 $9,966 $10,015 $10,360 Jul 16 $10,252 $10,452 $10,636 Aug 16 $10,301 $10,472 $10,613 Sep 16 $10,356 $10,538 $10,671 Oct 16 $10,224 $10,363 $10,469 Nov 16 $10,259 $10,464 $10,394 Dec 16 $10,360 $10,716 $10,523 Jan 17 $10,551 $11,000 $10,710 Feb 17 $10,743 $11,317 $10,916 Mar 17 $10,835 $11,454 $10,990 Apr 17 $10,970 $11,639 $11,138 May 17 $11,147 $11,902 $11,337 Jun 17 $11,169 $11,958 $11,356 Jul 17 $11,401 $12,265 $11,588 Aug 17 $11,444 $12,306 $11,651 Sep 17 $11,515 $12,563 $11,747 Oct 17 $11,607 $12,817 $11,874 Nov 17 $11,743 $13,084 $12,063 Dec 17 $11,816 $13,296 $12,175 Jan 18 $12,247 $14,015 $12,596 Feb 18 $11,873 $13,450 $12,268 Mar 18 $11,772 $13,177 $12,168 Apr 18 $11,722 $13,317 $12,169 May 18 $11,715 $13,335 $12,178 Jun 18 $11,643 $13,290 $12,148 Jul 18 $11,864 $13,715 $12,374 Aug 18 $11,886 $13,846 $12,469 Sep 18 $11,835 $13,940 $12,480 Oct 18 $11,285 $12,911 $11,905 Nov 18 $11,424 $13,067 $12,026 Dec 18 $10,957 $12,131 $11,606 Jan 19 $11,528 $13,078 $12,198 Feb 19 $11,667 $13,436 $12,367 Mar 19 $11,790 $13,598 $12,524 Apr 19 $11,983 $14,077 $12,777 May 19 $11,667 $13,275 $12,421 Jun 19 $12,145 $14,149 $13,008 Jul 19 $12,103 $14,205 $13,017 Aug 19 $12,111 $13,892 $12,972 Sep 19 $12,204 $14,218 $13,101 Oct 19 $12,469 $14,609 $13,340 Nov 19 $12,640 $14,984 $13,495 Dec 19 $12,943 $15,496 $13,787 Jan 20 $12,967 $15,352 $13,785 Feb 20 $12,451 $14,060 $13,154 Mar 20 $11,337 $12,163 $12,128 Apr 20 $12,265 $13,483 $12,941 May 20 $12,741 $14,128 $13,310 Jun 20 $12,999 $14,536 $13,557 Jul 20 $13,676 $15,256 $14,072 Aug 20 $14,215 $16,225 $14,574 Sep 20 $13,995 $15,698 $14,286 Oct 20 $13,733 $15,232 $14,023 Nov 20 $15,032 $17,217 $15,149 Dec 20 $15,644 $18,027 $15,626 Jan 21 $15,566 $17,877 $15,497 Feb 21 $15,775 $18,323 $15,618 Mar 21 $15,905 $18,938 $15,870 Apr 21 $16,463 $19,814 $16,360 May 21 $16,689 $20,125 $16,580 Jun 21 $16,680 $20,391 $16,621 Jul 21 $16,680 $20,678 $16,850 Aug 21 $16,848 $21,187 $17,072 Sep 21 $16,310 $20,301 $16,534 Oct 21 $16,769 $21,363 $16,987 Nov 21 $16,310 $20,870 $16,763 Dec 21 $16,706 $21,804 $17,210 Jan 22 $16,042 $20,707 $16,593 Feb 22 $15,685 $20,222 $16,315 Mar 22 $15,556 $20,769 $16,367 Apr 22 $14,703 $19,060 $15,301 May 22 $14,842 $19,124 $15,374 Jun 22 $13,940 $17,419 $14,399 Jul 22 $14,583 $18,740 $15,144 Aug 22 $14,149 $18,003 $14,546 Sep 22 $13,203 $16,302 $13,463 Oct 22 $13,666 $17,434 $14,006 Nov 22 $14,462 $18,728 $14,870 Dec 22 $14,079 $17,979 $14,526 Jan 23 $14,817 $19,269 $15,290 Feb 23 $14,304 $18,787 $14,870 Mar 23 $14,632 $19,368 $15,356 Apr 23 $14,755 $19,701 $15,560 May 23 $14,612 $19,548 $15,355 Jun 23 $15,104 $20,689 $15,851 Jul 23 $15,390 $21,405 $16,194 Aug 23 $15,042 $20,872 $15,889 Sep 23 $14,499 $19,997 $15,339 Oct 23 $14,294 $19,417 $15,026 Nov 23 $15,257 $21,271 $16,114 Dec 23 $15,934 $22,326 $16,806 Jan 24 $15,944 $22,530 $16,835 Feb 24 $16,387 $23,469 $17,145 Mar 24 $16,809 $24,240 $17,523 Apr 24 $16,197 $23,369 $17,000 May 24 $16,767 $24,374 $17,513 Jun 24 $16,967 $24,906 $17,735 Jul 24 $17,155 $25,346 $18,117 Aug 24 $17,532 $26,028 $18,545 Sep 24 $17,822 $26,496 $18,848 Oct 24 $17,392 $25,946 $18,341 Nov 24 $17,919 $27,001 $18,731 Dec 24 $17,486 $26,336 $18,334</t>
        </is>
      </c>
    </row>
    <row r="77">
      <c r="A77" s="4" t="inlineStr">
        <is>
          <t>Average Annual Return [Table Text Block]</t>
        </is>
      </c>
      <c r="B77" s="4" t="inlineStr">
        <is>
          <t>Average Annual Total Returns 1 Year 5 years 10 Years BlackRock Global Allocation Portfolio ........................................................................................................................................................................................................................................................................................................................................................................................................................................................................................................................................................................................................................................................................................................................................................................................................................................................................................................................................................................................................................................ 9.74 % 6.20 % 5.75 % FTSE World Index ........................................................................................................................................................................................................................................................................................................................................................................................................................................................................................................................................................................................................................................................................................................................................................................................................................................................................................................................................................................................................................................ 17.96 11.19 10.17 Reference Benchmark ........................................................................................................................................................................................................................................................................................................................................................................................................................................................................................................................................................................................................................................................................................................................................................................................................................................................................................................................................................................................................................................ 9.09 5.87 6.25</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Performance Table Market Index Changed [Text Block]</t>
        </is>
      </c>
      <c r="B79" s="4" t="inlineStr">
        <is>
          <t xml:space="preserve"> </t>
        </is>
      </c>
    </row>
    <row r="80">
      <c r="A80" s="4" t="inlineStr">
        <is>
          <t>Material Change Description [Text Block]</t>
        </is>
      </c>
      <c r="B80" s="4" t="inlineStr">
        <is>
          <t xml:space="preserve"> </t>
        </is>
      </c>
    </row>
    <row r="81">
      <c r="A81" s="4" t="inlineStr">
        <is>
          <t>Updated Performance Information Location [Text Block]</t>
        </is>
      </c>
      <c r="B81" s="4" t="inlineStr">
        <is>
          <t>Visit blackrock.com</t>
        </is>
      </c>
    </row>
    <row r="82">
      <c r="A82" s="4" t="inlineStr">
        <is>
          <t>AssetsNet</t>
        </is>
      </c>
      <c r="B82" s="5" t="n">
        <v>146008958</v>
      </c>
    </row>
    <row r="83">
      <c r="A83" s="4" t="inlineStr">
        <is>
          <t>Holdings Count | Holding</t>
        </is>
      </c>
      <c r="B83" s="7" t="n">
        <v>1674</v>
      </c>
    </row>
    <row r="84">
      <c r="A84" s="4" t="inlineStr">
        <is>
          <t>Advisory Fees Paid, Amount</t>
        </is>
      </c>
      <c r="B84" s="5" t="n">
        <v>132200</v>
      </c>
    </row>
    <row r="85">
      <c r="A85" s="4" t="inlineStr">
        <is>
          <t>InvestmentCompanyPortfolioTurnover</t>
        </is>
      </c>
      <c r="B85" s="8" t="n">
        <v>1.55</v>
      </c>
    </row>
    <row r="86">
      <c r="A86" s="4" t="inlineStr">
        <is>
          <t>Additional Fund Statistics [Text Block]</t>
        </is>
      </c>
      <c r="B86" s="4" t="inlineStr">
        <is>
          <t>Key Fund statistics Net Assets ........................................................................................................................................................................................................................................................................................................................................................................................................................................................................................................................................................................................................................................................................................................................................................................................................................................................................................................................................................................................................................................ $146,008,958 Number of Portfolio Holdings ........................................................................................................................................................................................................................................................................................................................................................................................................................................................................................................................................................................................................................................................................................................................................................................................................................................................................................................................................................................................................................................ 1,674 Net Investment Advisory Fees ........................................................................................................................................................................................................................................................................................................................................................................................................................................................................................................................................................................................................................................................................................................................................................................................................................................................................................................................................................................................................................................ $132,200 Portfolio Turnover Rate ........................................................................................................................................................................................................................................................................................................................................................................................................................................................................................................................................................................................................................................................................................................................................................................................................................................................................................................................................................................................................................................ 155%</t>
        </is>
      </c>
    </row>
    <row r="87">
      <c r="A87" s="4" t="inlineStr">
        <is>
          <t>Holdings [Text Block]</t>
        </is>
      </c>
      <c r="B87" s="4" t="inlineStr">
        <is>
          <t>Geographic allocation Percent of Total
Investments Footnote Reference (a) Country/Geographic Region Long Short Total United States ........................................................................................................................................................................................................................................................................................................................................................................................................................................................................................................................................................................................................................................................................................................................................................................................................................................................................................................................................................................................................................................ 66.5 % - % 66.5 % United Kingdom ........................................................................................................................................................................................................................................................................................................................................................................................................................................................................................................................................................................................................................................................................................................................................................................................................................................................................................................................................................................................................................................ 4.8 - 4.8 Japan ........................................................................................................................................................................................................................................................................................................................................................................................................................................................................................................................................................................................................................................................................................................................................................................................................................................................................................................................................................................................................................................ 3.5 - 3.5 France ........................................................................................................................................................................................................................................................................................................................................................................................................................................................................................................................................................................................................................................................................................................................................................................................................................................................................................................................................................................................................................................ 3.3 - 3.3 Italy ........................................................................................................................................................................................................................................................................................................................................................................................................................................................................................................................................................................................................................................................................................................................................................................................................................................................................................................................................................................................................................................ 2.3 - 2.3 Netherlands ........................................................................................................................................................................................................................................................................................................................................................................................................................................................................................................................................................................................................................................................................................................................................................................................................................................................................................................................................................................................................................................ 2.3 - 2.3 Canada ........................................................................................................................................................................................................................................................................................................................................................................................................................................................................................................................................................................................................................................................................................................................................................................................................................................................................................................................................................................................................................................ 1.8 - 1.8 China ........................................................................................................................................................................................................................................................................................................................................................................................................................................................................................................................................................................................................................................................................................................................................................................................................................................................................................................................................................................................................................................ 1.7 - 1.7 Germany ........................................................................................................................................................................................................................................................................................................................................................................................................................................................................................................................................................................................................................................................................................................................................................................................................................................................................................................................................................................................................................................ 1.7 - 1.7 Taiwan ........................................................................................................................................................................................................................................................................................................................................................................................................................................................................................................................................................................................................................................................................................................................................................................................................................................................................................................................................................................................................................................ 1.3 - 1.3 Other Footnote Reference (b) ........................................................................................................................................................................................................................................................................................................................................................................................................................................................................................................................................................................................................................................................................................................................................................................................................................................................................................................................................................................................................................................ 10.8 - 10.8 Total ........................................................................................................................................................................................................................................................................................................................................................................................................................................................................................................................................................................................................................................................................................................................................................................................................................................................................................................................................................................................................................................ 100.0 % - % 100.0 % Footnote Description Footnote (a) Includes the gross market value of long and short securities and excludes short-term securities and options, if any. Footnote (b) Ten largest countries/geographic regions are presented. Additional countries/geographic regions are found in Other.</t>
        </is>
      </c>
    </row>
    <row r="88">
      <c r="A88" s="4" t="inlineStr">
        <is>
          <t>C000010836</t>
        </is>
      </c>
      <c r="B88" s="4" t="inlineStr">
        <is>
          <t xml:space="preserve"> </t>
        </is>
      </c>
    </row>
    <row r="89">
      <c r="A89" s="3" t="inlineStr">
        <is>
          <t>Shareholder Report [Line Items]</t>
        </is>
      </c>
      <c r="B89" s="4" t="inlineStr">
        <is>
          <t xml:space="preserve"> </t>
        </is>
      </c>
    </row>
    <row r="90">
      <c r="A90" s="4" t="inlineStr">
        <is>
          <t>Fund Name</t>
        </is>
      </c>
      <c r="B90" s="4" t="inlineStr">
        <is>
          <t>BlackRock Government Money Market Portfolio</t>
        </is>
      </c>
    </row>
    <row r="91">
      <c r="A91" s="4" t="inlineStr">
        <is>
          <t>Trading Symbol</t>
        </is>
      </c>
      <c r="B91" s="4" t="inlineStr">
        <is>
          <t>MNRSV</t>
        </is>
      </c>
    </row>
    <row r="92">
      <c r="A92" s="4" t="inlineStr">
        <is>
          <t>Annual or Semi-Annual Statement [Text Block]</t>
        </is>
      </c>
      <c r="B92" s="4" t="inlineStr">
        <is>
          <t>This annual shareholder report contains important information about BlackRock Government Money Market Portfolio (the “Fund”) for the period of January 1, 2024 to December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Website</t>
        </is>
      </c>
      <c r="B95" s="4" t="inlineStr">
        <is>
          <t>blackrock.com/fundreports</t>
        </is>
      </c>
    </row>
    <row r="96">
      <c r="A96" s="4" t="inlineStr">
        <is>
          <t>Expenses [Text Block]</t>
        </is>
      </c>
      <c r="B96" s="4" t="inlineStr">
        <is>
          <t>What were the Fund costs for the last year? (based on a hypothetical $10,000 investment) Fund name Costs of a $10,000 investment Costs paid as a percentage of a $10,000 investment BlackRock Government Money Market Portfolio $51 0.50%</t>
        </is>
      </c>
    </row>
    <row r="97">
      <c r="A97" s="4" t="inlineStr">
        <is>
          <t>Expenses Paid, Amount</t>
        </is>
      </c>
      <c r="B97" s="5" t="n">
        <v>51</v>
      </c>
    </row>
    <row r="98">
      <c r="A98" s="4" t="inlineStr">
        <is>
          <t>Expense Ratio, Percent</t>
        </is>
      </c>
      <c r="B98" s="6" t="n">
        <v>0.005</v>
      </c>
    </row>
    <row r="99">
      <c r="A99" s="4" t="inlineStr">
        <is>
          <t>AssetsNet</t>
        </is>
      </c>
      <c r="B99" s="5" t="n">
        <v>108096016</v>
      </c>
    </row>
    <row r="100">
      <c r="A100" s="4" t="inlineStr">
        <is>
          <t>Holdings Count | Holding</t>
        </is>
      </c>
      <c r="B100" s="7" t="n">
        <v>88</v>
      </c>
    </row>
    <row r="101">
      <c r="A101" s="4" t="inlineStr">
        <is>
          <t>Advisory Fees Paid, Amount</t>
        </is>
      </c>
      <c r="B101" s="5" t="n">
        <v>415291</v>
      </c>
    </row>
    <row r="102">
      <c r="A102" s="4" t="inlineStr">
        <is>
          <t>Additional Fund Statistics [Text Block]</t>
        </is>
      </c>
      <c r="B102" s="4" t="inlineStr">
        <is>
          <t>Key Fund statistics Net Assets ........................................................................................................................................................................................................................................................................................................................................................................................................................................................................................................................................................................................................................................................................................................................................................................................................................................................................................................................................................................................................................................ $108,096,016 Number of Portfolio Holdings ........................................................................................................................................................................................................................................................................................................................................................................................................................................................................................................................................................................................................................................................................................................................................................................................................................................................................................................................................................................................................................................ 88 Net Investment Advisory Fees ........................................................................................................................................................................................................................................................................................................................................................................................................................................................................................................................................................................................................................................................................................................................................................................................................................................................................................................................................................................................................................................ $415,291 Current seven-day yields as of December 31, 2024 (The 7-day SEC Yield may differ from the 7-Day Yield shown due to the fact that the 7-Day SEC Yield excludes distributed capital gains.) 0 7-Day SEC Yield ........................................................................................................................................................................................................................................................................................................................................................................................................................................................................................................................................................................................................................................................................................................................................................................................................................................................................................................................................................................................................................................ 4.09% 7-Day Yield ........................................................................................................................................................................................................................................................................................................................................................................................................................................................................................................................................................................................................................................................................................................................................................................................................................................................................................................................................................................................................................................ 4.09%</t>
        </is>
      </c>
    </row>
    <row r="103">
      <c r="A103" s="4" t="inlineStr">
        <is>
          <t>Holdings [Text Block]</t>
        </is>
      </c>
      <c r="B103" s="4" t="inlineStr">
        <is>
          <t>Portfolio composition Asset Type Percent of
Net Assets Repurchase Agreements ........................................................................................................................................................................................................................................................................................................................................................................................................................................................................................................................................................................................................................................................................................................................................................................................................................................................................................................................................................................................................................................ 39.5 % U.S. Treasury Obligations ........................................................................................................................................................................................................................................................................................................................................................................................................................................................................................................................................................................................................................................................................................................................................................................................................................................................................................................................................................................................................................................ 39.2 U.S. Government Sponsored Agency Obligations ........................................................................................................................................................................................................................................................................................................................................................................................................................................................................................................................................................................................................................................................................................................................................................................................................................................................................................................................................................................................................................................ 17.7 Other Assets Less Liabilities ........................................................................................................................................................................................................................................................................................................................................................................................................................................................................................................................................................................................................................................................................................................................................................................................................................................................................................................................................................................................................................................ 3.6</t>
        </is>
      </c>
    </row>
    <row r="104">
      <c r="A104" s="4" t="inlineStr">
        <is>
          <t>C000010829</t>
        </is>
      </c>
      <c r="B104" s="4" t="inlineStr">
        <is>
          <t xml:space="preserve"> </t>
        </is>
      </c>
    </row>
    <row r="105">
      <c r="A105" s="3" t="inlineStr">
        <is>
          <t>Shareholder Report [Line Items]</t>
        </is>
      </c>
      <c r="B105" s="4" t="inlineStr">
        <is>
          <t xml:space="preserve"> </t>
        </is>
      </c>
    </row>
    <row r="106">
      <c r="A106" s="4" t="inlineStr">
        <is>
          <t>Fund Name</t>
        </is>
      </c>
      <c r="B106" s="4" t="inlineStr">
        <is>
          <t>BlackRock Sustainable Balanced Portfolio</t>
        </is>
      </c>
    </row>
    <row r="107">
      <c r="A107" s="4" t="inlineStr">
        <is>
          <t>Trading Symbol</t>
        </is>
      </c>
      <c r="B107" s="4" t="inlineStr">
        <is>
          <t>BLCPS</t>
        </is>
      </c>
    </row>
    <row r="108">
      <c r="A108" s="4" t="inlineStr">
        <is>
          <t>Annual or Semi-Annual Statement [Text Block]</t>
        </is>
      </c>
      <c r="B108" s="4" t="inlineStr">
        <is>
          <t>This annual shareholder report contains important information about BlackRock Sustainable Balanced Portfolio (the “Fund”) for the period of January 1, 2024 to Decem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blackrock.com/fundreports</t>
        </is>
      </c>
    </row>
    <row r="111">
      <c r="A111" s="4" t="inlineStr">
        <is>
          <t>Material Fund Change Notice [Text Block]</t>
        </is>
      </c>
    </row>
    <row r="112">
      <c r="A112" s="4" t="inlineStr">
        <is>
          <t>Additional Information Website</t>
        </is>
      </c>
      <c r="B112" s="4" t="inlineStr">
        <is>
          <t>blackrock.com/fundreports</t>
        </is>
      </c>
    </row>
    <row r="113">
      <c r="A113" s="4" t="inlineStr">
        <is>
          <t>Expenses [Text Block]</t>
        </is>
      </c>
      <c r="B113" s="4" t="inlineStr">
        <is>
          <t>What were the Fund costs for the last year? (based on a hypothetical $10,000 investment) Fund name Costs of a $10,000 investment Costs paid as a percentage of a $10,000 investment BlackRock Sustainable Balanced Portfolio $51 0.48%</t>
        </is>
      </c>
    </row>
    <row r="114">
      <c r="A114" s="4" t="inlineStr">
        <is>
          <t>Expenses Paid, Amount</t>
        </is>
      </c>
      <c r="B114" s="5" t="n">
        <v>51</v>
      </c>
    </row>
    <row r="115">
      <c r="A115" s="4" t="inlineStr">
        <is>
          <t>Expense Ratio, Percent</t>
        </is>
      </c>
      <c r="B115" s="6" t="n">
        <v>0.0048</v>
      </c>
    </row>
    <row r="116">
      <c r="A116" s="4" t="inlineStr">
        <is>
          <t>Factors Affecting Performance [Text Block]</t>
        </is>
      </c>
      <c r="B116" s="4" t="inlineStr">
        <is>
          <t>How did the Fund perform last year? For the reporting period ended December 31, 2024, the Fund's Class I Shares returned 12.88%. For the same period, the MSCI All Country World Index returned 17.49% and the Bloomberg U.S. Aggregate Bond Index returned 1.25%. What contributed to performance? The portfolio has three main drivers of absolute performance: tactical asset allocation (including stock, bond, and currency positioning, as well as regional tilts), equity security selection, and fixed income security selection. Given the positive returns for global equities and U.S. bonds in 2024, all three strategies made positive contributions to absolute returns. The Fund held derivatives as a part of its investment strategy. The portfolio management team used derivatives as a means to manage risk and/or take outright views on equities and bonds. Derivatives held to express active asset allocation views produced positive returns in the annual period. What detracted from performance? Currency positioning in tactical asset allocation strategy detracted. The Fund was positioned short in the U.S. dollar versus a basket of developed market currencies, which was a negative at a time of dollar strength. With respect to security selection in equities, environmental, social, and governance-related insights detracted. Fundamental valuation measures also experienced negative absolute returns given the market’s focus on a very narrow group of richly valued U.S. technology stocks.</t>
        </is>
      </c>
    </row>
    <row r="117">
      <c r="A117" s="4" t="inlineStr">
        <is>
          <t>Performance Past Does Not Indicate Future [Text]</t>
        </is>
      </c>
      <c r="B117" s="4" t="inlineStr">
        <is>
          <t xml:space="preserve">Past performance is not an indication of future results. </t>
        </is>
      </c>
    </row>
    <row r="118">
      <c r="A118" s="4" t="inlineStr">
        <is>
          <t>Line Graph [Table Text Block]</t>
        </is>
      </c>
      <c r="B118" s="4" t="inlineStr">
        <is>
          <t>BlackRock Sustainable Balanced Portfolio MSCI All Country World Index Bloomberg U.S. Aggregate Bond Index 60% MSCI All Country World Index / 40% Bloomberg U.S. Aggregate Bond Index Jan 15 $9,736 $9,844 $10,210 $9,990 Feb 15 $10,163 $10,392 $10,114 $10,286 Mar 15 $10,090 $10,231 $10,161 $10,210 Apr 15 $10,090 $10,528 $10,124 $10,373 May 15 $10,202 $10,514 $10,100 $10,355 Jun 15 $10,056 $10,266 $9,990 $10,163 Jul 15 $10,226 $10,355 $10,059 $10,244 Aug 15 $9,841 $9,646 $10,045 $9,817 Sep 15 $9,677 $9,296 $10,113 $9,630 Oct 15 $10,163 $10,026 $10,114 $10,084 Nov 15 $10,152 $9,943 $10,088 $10,024 Dec 15 $10,052 $9,764 $10,055 $9,902 Jan 16 $9,680 $9,175 $10,193 $9,599 Feb 16 $9,668 $9,112 $10,266 $9,586 Mar 16 $10,118 $9,787 $10,360 $10,048 Apr 16 $10,100 $9,931 $10,400 $10,152 May 16 $10,203 $9,944 $10,402 $10,161 Jun 16 $10,197 $9,884 $10,589 $10,197 Jul 16 $10,471 $10,310 $10,656 $10,486 Aug 16 $10,531 $10,344 $10,644 $10,503 Sep 16 $10,550 $10,408 $10,638 $10,539 Oct 16 $10,459 $10,231 $10,556 $10,399 Nov 16 $10,773 $10,309 $10,307 $10,348 Dec 16 $10,922 $10,531 $10,321 $10,488 Jan 17 $11,077 $10,819 $10,341 $10,669 Feb 17 $11,414 $11,123 $10,411 $10,877 Mar 17 $11,401 $11,259 $10,405 $10,954 Apr 17 $11,569 $11,434 $10,486 $11,091 May 17 $11,653 $11,687 $10,567 $11,272 Jun 17 $11,679 $11,740 $10,556 $11,298 Jul 17 $11,831 $12,068 $10,601 $11,507 Aug 17 $11,917 $12,114 $10,696 $11,575 Sep 17 $12,108 $12,348 $10,645 $11,687 Oct 17 $12,272 $12,605 $10,652 $11,835 Nov 17 $12,463 $12,849 $10,638 $11,966 Dec 17 $12,515 $13,056 $10,687 $12,104 Jan 18 $12,982 $13,793 $10,564 $12,458 Feb 18 $12,729 $13,213 $10,464 $12,097 Mar 18 $12,594 $12,931 $10,531 $11,973 Apr 18 $12,594 $13,054 $10,452 $12,006 May 18 $12,768 $13,070 $10,527 $12,049 Jun 18 $12,784 $13,000 $10,514 $12,004 Jul 18 $13,047 $13,392 $10,516 $12,222 Aug 18 $13,344 $13,497 $10,584 $12,311 Sep 18 $13,368 $13,555 $10,516 $12,312 Oct 18 $12,678 $12,540 $10,433 $11,719 Nov 18 $12,838 $12,723 $10,495 $11,850 Dec 18 $12,182 $11,827 $10,688 $11,436 Jan 19 $12,950 $12,761 $10,801 $12,027 Feb 19 $13,220 $13,102 $10,795 $12,217 Mar 19 $13,464 $13,267 $11,003 $12,403 Apr 19 $13,795 $13,715 $11,005 $12,655 May 19 $13,403 $12,901 $11,201 $12,295 Jun 19 $13,978 $13,746 $11,341 $12,840 Jul 19 $14,092 $13,786 $11,366 $12,874 Aug 19 $14,005 $13,459 $11,661 $12,824 Sep 19 $14,118 $13,742 $11,599 $12,958 Oct 19 $14,301 $14,119 $11,634 $13,187 Nov 19 $14,615 $14,463 $11,628 $13,377 Dec 19 $14,869 $14,973 $11,620 $13,656 Jan 20 $15,010 $14,807 $11,843 $13,671 Feb 20 $14,288 $13,611 $12,056 $13,107 Mar 20 $12,891 $11,774 $11,985 $12,014 Apr 20 $14,138 $13,035 $12,198 $12,872 May 20 $14,654 $13,602 $12,255 $13,232 Jun 20 $14,926 $14,036 $12,332 $13,519 Jul 20 $15,537 $14,779 $12,517 $14,028 Aug 20 $16,235 $15,683 $12,416 $14,498 Sep 20 $15,857 $15,178 $12,409 $14,215 Oct 20 $15,527 $14,809 $12,353 $13,982 Nov 20 $16,754 $16,634 $12,475 $15,071 Dec 20 $17,211 $17,406 $12,492 $15,499 Jan 21 $17,057 $17,327 $12,402 $15,412 Feb 21 $17,314 $17,729 $12,223 $15,537 Mar 21 $17,673 $18,202 $12,071 $15,709 Apr 21 $18,329 $18,998 $12,166 $16,170 May 21 $18,462 $19,294 $12,206 $16,343 Jun 21 $18,800 $19,548 $12,291 $16,518 Jul 21 $19,164 $19,682 $12,429 $16,660 Aug 21 $19,445 $20,175 $12,405 $16,897 Sep 21 $18,811 $19,342 $12,298 $16,420 Oct 21 $19,601 $20,329 $12,294 $16,921 Nov 21 $19,549 $19,839 $12,331 $16,697 Dec 21 $20,078 $20,633 $12,299 $17,080 Jan 22 $19,186 $19,620 $12,034 $16,430 Feb 22 $18,656 $19,113 $11,900 $16,102 Mar 22 $18,873 $19,527 $11,569 $16,132 Apr 22 $17,681 $17,964 $11,130 $15,113 May 22 $17,825 $17,985 $11,202 $15,162 Jun 22 $16,778 $16,469 $11,026 $14,300 Jul 22 $17,651 $17,619 $11,296 $15,039 Aug 22 $17,005 $16,970 $10,977 $14,537 Sep 22 $15,752 $15,346 $10,502 $13,451 Oct 22 $16,336 $16,272 $10,366 $13,868 Nov 22 $17,468 $17,534 $10,748 $14,717 Dec 22 $16,914 $16,844 $10,699 $14,343 Jan 23 $17,897 $18,051 $11,028 $15,137 Feb 23 $17,393 $17,534 $10,743 $14,720 Mar 23 $17,934 $18,075 $11,016 $15,142 Apr 23 $18,192 $18,334 $11,083 $15,309 May 23 $17,959 $18,138 $10,962 $15,144 Jun 23 $18,622 $19,191 $10,923 $15,650 Jul 23 $18,990 $19,894 $10,915 $15,989 Aug 23 $18,632 $19,338 $10,846 $15,680 Sep 23 $17,980 $18,538 $10,570 $15,132 Oct 23 $17,586 $17,981 $10,403 $14,764 Nov 23 $18,916 $19,640 $10,874 $15,849 Dec 23 $19,716 $20,584 $11,291 $16,548 Jan 24 $19,754 $20,704 $11,260 $16,588 Feb 24 $20,249 $21,593 $11,101 $16,921 Mar 24 $20,821 $22,271 $11,203 $17,303 Apr 24 $20,262 $21,536 $10,920 $16,785 May 24 $21,101 $22,411 $11,105 $17,308 Jun 24 $21,457 $22,910 $11,210 $17,605 Jul 24 $21,792 $23,279 $11,472 $17,940 Aug 24 $22,271 $23,870 $11,637 $18,316 Sep 24 $22,698 $24,425 $11,793 $18,670 Oct 24 $22,193 $23,877 $11,500 $18,233 Nov 24 $22,763 $24,770 $11,622 $18,719 Dec 24 $22,255 $24,183 $11,432 $18,331</t>
        </is>
      </c>
    </row>
    <row r="119">
      <c r="A119" s="4" t="inlineStr">
        <is>
          <t>Average Annual Return [Table Text Block]</t>
        </is>
      </c>
      <c r="B119" s="4" t="inlineStr">
        <is>
          <t>Average Annual Total Returns 1 Year 5 years 10 Years BlackRock Sustainable Balanced Portfolio ........................................................................................................................................................................................................................................................................................................................................................................................................................................................................................................................................................................................................................................................................................................................................................................................................................................................................................................................................................................................................................................ 12.88 % 8.40 % 8.33 % MSCI All Country World Index ........................................................................................................................................................................................................................................................................................................................................................................................................................................................................................................................................................................................................................................................................................................................................................................................................................................................................................................................................................................................................................................ 17.49 10.06 9.23 Bloomberg U.S. Aggregate Bond Index ........................................................................................................................................................................................................................................................................................................................................................................................................................................................................................................................................................................................................................................................................................................................................................................................................................................................................................................................................................................................................................................ 1.25 (0.33 ) 1.35 60% MSCI All Country World Index / 40% Bloomberg U.S. Aggregate Bond Index ........................................................................................................................................................................................................................................................................................................................................................................................................................................................................................................................................................................................................................................................................................................................................................................................................................................................................................................................................................................................................................................ 10.77 6.06 6.25</t>
        </is>
      </c>
    </row>
    <row r="120">
      <c r="A120" s="4" t="inlineStr">
        <is>
          <t>No Deduction of Taxes [Text Block]</t>
        </is>
      </c>
      <c r="B120" s="4" t="inlineStr">
        <is>
          <t>Performance results do not reflect the deduction of taxes that a shareholder would pay on fund distributions or on the redemption or sale of fund shares.</t>
        </is>
      </c>
    </row>
    <row r="121">
      <c r="A121" s="4" t="inlineStr">
        <is>
          <t>Performance Table Market Index Changed [Text Block]</t>
        </is>
      </c>
      <c r="B121" s="4" t="inlineStr">
        <is>
          <t xml:space="preserve"> </t>
        </is>
      </c>
    </row>
    <row r="122">
      <c r="A122" s="4" t="inlineStr">
        <is>
          <t>Material Change Description [Text Block]</t>
        </is>
      </c>
      <c r="B122" s="4" t="inlineStr">
        <is>
          <t xml:space="preserve"> </t>
        </is>
      </c>
    </row>
    <row r="123">
      <c r="A123" s="4" t="inlineStr">
        <is>
          <t>Updated Performance Information Location [Text Block]</t>
        </is>
      </c>
      <c r="B123" s="4" t="inlineStr">
        <is>
          <t>Visit blackrock.com</t>
        </is>
      </c>
    </row>
    <row r="124">
      <c r="A124" s="4" t="inlineStr">
        <is>
          <t>AssetsNet</t>
        </is>
      </c>
      <c r="B124" s="5" t="n">
        <v>454358052</v>
      </c>
    </row>
    <row r="125">
      <c r="A125" s="4" t="inlineStr">
        <is>
          <t>Holdings Count | Holding</t>
        </is>
      </c>
      <c r="B125" s="7" t="n">
        <v>1533</v>
      </c>
    </row>
    <row r="126">
      <c r="A126" s="4" t="inlineStr">
        <is>
          <t>Advisory Fees Paid, Amount</t>
        </is>
      </c>
      <c r="B126" s="5" t="n">
        <v>1674651</v>
      </c>
    </row>
    <row r="127">
      <c r="A127" s="4" t="inlineStr">
        <is>
          <t>InvestmentCompanyPortfolioTurnover</t>
        </is>
      </c>
      <c r="B127" s="8" t="n">
        <v>1.04</v>
      </c>
    </row>
    <row r="128">
      <c r="A128" s="4" t="inlineStr">
        <is>
          <t>Additional Fund Statistics [Text Block]</t>
        </is>
      </c>
      <c r="B128" s="4" t="inlineStr">
        <is>
          <t>Key Fund statistics Net Assets ........................................................................................................................................................................................................................................................................................................................................................................................................................................................................................................................................................................................................................................................................................................................................................................................................................................................................................................................................................................................................................................ $454,358,052 Number of Portfolio Holdings ........................................................................................................................................................................................................................................................................................................................................................................................................................................................................................................................................................................................................................................................................................................................................................................................................................................................................................................................................................................................................................................ 1,533 Net Investment Advisory Fees ........................................................................................................................................................................................................................................................................................................................................................................................................................................................................................................................................................................................................................................................................................................................................................................................................................................................................................................................................................................................................................................ $1,674,651 Portfolio Turnover Rate ........................................................................................................................................................................................................................................................................................................................................................................................................................................................................................................................................................................................................................................................................................................................................................................................................................................................................................................................................................................................................................................ 104%</t>
        </is>
      </c>
    </row>
    <row r="129">
      <c r="A129" s="4" t="inlineStr">
        <is>
          <t>Holdings [Text Block]</t>
        </is>
      </c>
      <c r="B129" s="4" t="inlineStr">
        <is>
          <t>Portfolio composition Investment Type Percent of Total Investments Footnote Reference (a) Common Stocks ........................................................................................................................................................................................................................................................................................................................................................................................................................................................................................................................................................................................................................................................................................................................................................................................................................................................................................................................................................................................................................................ 61.2 % Corporate Bonds ........................................................................................................................................................................................................................................................................................................................................................................................................................................................................................................................................................................................................................................................................................................................................................................................................................................................................................................................................................................................................................................ 18.8 U.S. Treasury Obligations ........................................................................................................................................................................................................................................................................................................................................................................................................................................................................................................................................................................................................................................................................................................................................................................................................................................................................................................................................................................................................................................ 11.0 U.S. Government Sponsored Agency Securities ........................................................................................................................................................................................................................................................................................................................................................................................................................................................................................................................................................................................................................................................................................................................................................................................................................................................................................................................................................................................................................................ 7.4 Investment Companies ........................................................................................................................................................................................................................................................................................................................................................................................................................................................................................................................................................................................................................................................................................................................................................................................................................................................................................................................................................................................................................................ 1.1 Asset-Backed Securities ........................................................................................................................................................................................................................................................................................................................................................................................................................................................................................................................................................................................................................................................................................................................................................................................................................................................................................................................................................................................................................................ 0.2 Non-Agency Mortgage-Backed Securities ........................................................................................................................................................................................................................................................................................................................................................................................................................................................................................................................................................................................................................................................................................................................................................................................................................................................................................................................................................................................................................................ 0.1 Preferred Securities ........................................................................................................................................................................................................................................................................................................................................................................................................................................................................................................................................................................................................................................................................................................................................................................................................................................................................................................................................................................................................................................ 0.1 Foreign Government Obligations ........................................................................................................................................................................................................................................................................................................................................................................................................................................................................................................................................................................................................................................................................................................................................................................................................................................................................................................................................................................................................................................ 0.1 Other Interests ........................................................................................................................................................................................................................................................................................................................................................................................................................................................................................................................................................................................................................................................................................................................................................................................................................................................................................................................................................................................................................................ - Footnote Description Footnote (a) Excludes short-term securities, short investments and option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4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row>
    <row r="3">
      <c r="A3" s="4" t="inlineStr">
        <is>
          <t>C00001083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32424</v>
      </c>
      <c r="C5" s="5" t="n">
        <v>33356</v>
      </c>
      <c r="D5" s="5" t="n">
        <v>31504</v>
      </c>
      <c r="E5" s="5" t="n">
        <v>31842</v>
      </c>
      <c r="F5" s="5" t="n">
        <v>31238</v>
      </c>
      <c r="G5" s="5" t="n">
        <v>30501</v>
      </c>
      <c r="H5" s="5" t="n">
        <v>30091</v>
      </c>
      <c r="I5" s="5" t="n">
        <v>29037</v>
      </c>
      <c r="J5" s="5" t="n">
        <v>27607</v>
      </c>
      <c r="K5" s="5" t="n">
        <v>28814</v>
      </c>
      <c r="L5" s="5" t="n">
        <v>27547</v>
      </c>
      <c r="M5" s="5" t="n">
        <v>26259</v>
      </c>
      <c r="N5" s="5" t="n">
        <v>25813</v>
      </c>
      <c r="O5" s="5" t="n">
        <v>24688</v>
      </c>
      <c r="P5" s="5" t="n">
        <v>22567</v>
      </c>
      <c r="Q5" s="5" t="n">
        <v>23050</v>
      </c>
      <c r="R5" s="5" t="n">
        <v>24165</v>
      </c>
      <c r="S5" s="5" t="n">
        <v>24511</v>
      </c>
      <c r="T5" s="5" t="n">
        <v>23800</v>
      </c>
      <c r="U5" s="5" t="n">
        <v>22202</v>
      </c>
      <c r="V5" s="5" t="n">
        <v>22212</v>
      </c>
      <c r="W5" s="5" t="n">
        <v>22054</v>
      </c>
      <c r="X5" s="5" t="n">
        <v>21412</v>
      </c>
      <c r="Y5" s="5" t="n">
        <v>21906</v>
      </c>
      <c r="Z5" s="5" t="n">
        <v>20583</v>
      </c>
      <c r="AA5" s="5" t="n">
        <v>21815</v>
      </c>
      <c r="AB5" s="5" t="n">
        <v>20686</v>
      </c>
      <c r="AC5" s="5" t="n">
        <v>19059</v>
      </c>
      <c r="AD5" s="5" t="n">
        <v>20929</v>
      </c>
      <c r="AE5" s="5" t="n">
        <v>21825</v>
      </c>
      <c r="AF5" s="5" t="n">
        <v>20167</v>
      </c>
      <c r="AG5" s="5" t="n">
        <v>22025</v>
      </c>
      <c r="AH5" s="5" t="n">
        <v>22053</v>
      </c>
      <c r="AI5" s="5" t="n">
        <v>24138</v>
      </c>
      <c r="AJ5" s="5" t="n">
        <v>23393</v>
      </c>
      <c r="AK5" s="5" t="n">
        <v>24232</v>
      </c>
      <c r="AL5" s="5" t="n">
        <v>25694</v>
      </c>
      <c r="AM5" s="5" t="n">
        <v>24624</v>
      </c>
      <c r="AN5" s="5" t="n">
        <v>24734</v>
      </c>
      <c r="AO5" s="5" t="n">
        <v>23176</v>
      </c>
      <c r="AP5" s="5" t="n">
        <v>24350</v>
      </c>
      <c r="AQ5" s="5" t="n">
        <v>23794</v>
      </c>
      <c r="AR5" s="5" t="n">
        <v>23190</v>
      </c>
      <c r="AS5" s="5" t="n">
        <v>22677</v>
      </c>
      <c r="AT5" s="5" t="n">
        <v>22432</v>
      </c>
      <c r="AU5" s="5" t="n">
        <v>21276</v>
      </c>
      <c r="AV5" s="5" t="n">
        <v>20465</v>
      </c>
      <c r="AW5" s="5" t="n">
        <v>19822</v>
      </c>
      <c r="AX5" s="5" t="n">
        <v>20006</v>
      </c>
      <c r="AY5" s="5" t="n">
        <v>19229</v>
      </c>
      <c r="AZ5" s="5" t="n">
        <v>17224</v>
      </c>
      <c r="BA5" s="5" t="n">
        <v>17803</v>
      </c>
      <c r="BB5" s="5" t="n">
        <v>18530</v>
      </c>
      <c r="BC5" s="5" t="n">
        <v>17196</v>
      </c>
      <c r="BD5" s="5" t="n">
        <v>16317</v>
      </c>
      <c r="BE5" s="5" t="n">
        <v>15940</v>
      </c>
      <c r="BF5" s="5" t="n">
        <v>15187</v>
      </c>
      <c r="BG5" s="5" t="n">
        <v>13387</v>
      </c>
      <c r="BH5" s="5" t="n">
        <v>15396</v>
      </c>
      <c r="BI5" s="5" t="n">
        <v>16770</v>
      </c>
      <c r="BJ5" s="5" t="n">
        <v>16673</v>
      </c>
      <c r="BK5" s="5" t="n">
        <v>16240</v>
      </c>
      <c r="BL5" s="5" t="n">
        <v>15672</v>
      </c>
      <c r="BM5" s="5" t="n">
        <v>15364</v>
      </c>
      <c r="BN5" s="5" t="n">
        <v>15142</v>
      </c>
      <c r="BO5" s="5" t="n">
        <v>15482</v>
      </c>
      <c r="BP5" s="5" t="n">
        <v>15314</v>
      </c>
      <c r="BQ5" s="5" t="n">
        <v>14464</v>
      </c>
      <c r="BR5" s="5" t="n">
        <v>15321</v>
      </c>
      <c r="BS5" s="5" t="n">
        <v>14713</v>
      </c>
      <c r="BT5" s="5" t="n">
        <v>14549</v>
      </c>
      <c r="BU5" s="5" t="n">
        <v>14046</v>
      </c>
      <c r="BV5" s="5" t="n">
        <v>12915</v>
      </c>
      <c r="BW5" s="5" t="n">
        <v>14202</v>
      </c>
      <c r="BX5" s="5" t="n">
        <v>13980</v>
      </c>
      <c r="BY5" s="5" t="n">
        <v>15154</v>
      </c>
      <c r="BZ5" s="5" t="n">
        <v>15119</v>
      </c>
      <c r="CA5" s="5" t="n">
        <v>14584</v>
      </c>
      <c r="CB5" s="5" t="n">
        <v>14115</v>
      </c>
      <c r="CC5" s="5" t="n">
        <v>14070</v>
      </c>
      <c r="CD5" s="5" t="n">
        <v>13774</v>
      </c>
      <c r="CE5" s="5" t="n">
        <v>13807</v>
      </c>
      <c r="CF5" s="5" t="n">
        <v>14059</v>
      </c>
      <c r="CG5" s="5" t="n">
        <v>14513</v>
      </c>
      <c r="CH5" s="5" t="n">
        <v>13611</v>
      </c>
      <c r="CI5" s="5" t="n">
        <v>13506</v>
      </c>
      <c r="CJ5" s="5" t="n">
        <v>13131</v>
      </c>
      <c r="CK5" s="5" t="n">
        <v>12861</v>
      </c>
      <c r="CL5" s="5" t="n">
        <v>12532</v>
      </c>
      <c r="CM5" s="5" t="n">
        <v>12444</v>
      </c>
      <c r="CN5" s="5" t="n">
        <v>12197</v>
      </c>
      <c r="CO5" s="5" t="n">
        <v>12156</v>
      </c>
      <c r="CP5" s="5" t="n">
        <v>12082</v>
      </c>
      <c r="CQ5" s="5" t="n">
        <v>11873</v>
      </c>
      <c r="CR5" s="5" t="n">
        <v>11902</v>
      </c>
      <c r="CS5" s="5" t="n">
        <v>11381</v>
      </c>
      <c r="CT5" s="5" t="n">
        <v>11135</v>
      </c>
      <c r="CU5" s="5" t="n">
        <v>10898</v>
      </c>
      <c r="CV5" s="5" t="n">
        <v>10266</v>
      </c>
      <c r="CW5" s="5" t="n">
        <v>10377</v>
      </c>
      <c r="CX5" s="5" t="n">
        <v>10365</v>
      </c>
      <c r="CY5" s="5" t="n">
        <v>10258</v>
      </c>
      <c r="CZ5" s="5" t="n">
        <v>9863</v>
      </c>
      <c r="DA5" s="5" t="n">
        <v>9996</v>
      </c>
      <c r="DB5" s="5" t="n">
        <v>9829</v>
      </c>
      <c r="DC5" s="5" t="n">
        <v>9893</v>
      </c>
      <c r="DD5" s="5" t="n">
        <v>9260</v>
      </c>
      <c r="DE5" s="5" t="n">
        <v>9378</v>
      </c>
      <c r="DF5" s="5" t="n">
        <v>10060</v>
      </c>
      <c r="DG5" s="5" t="n">
        <v>10189</v>
      </c>
      <c r="DH5" s="5" t="n">
        <v>10186</v>
      </c>
      <c r="DI5" s="5" t="n">
        <v>9404</v>
      </c>
      <c r="DJ5" s="5" t="n">
        <v>9694</v>
      </c>
      <c r="DK5" s="5" t="n">
        <v>10311</v>
      </c>
      <c r="DL5" s="5" t="n">
        <v>10075</v>
      </c>
      <c r="DM5" s="5" t="n">
        <v>10235</v>
      </c>
      <c r="DN5" s="5" t="n">
        <v>10036</v>
      </c>
      <c r="DO5" s="5" t="n">
        <v>10021</v>
      </c>
      <c r="DP5" s="5" t="n">
        <v>10167</v>
      </c>
      <c r="DQ5" s="5" t="n">
        <v>9506</v>
      </c>
    </row>
    <row r="6">
      <c r="A6" s="4" t="inlineStr">
        <is>
          <t>C00001083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40830</v>
      </c>
      <c r="C8" s="7" t="n">
        <v>40577</v>
      </c>
      <c r="D8" s="7" t="n">
        <v>38187</v>
      </c>
      <c r="E8" s="7" t="n">
        <v>38488</v>
      </c>
      <c r="F8" s="7" t="n">
        <v>37787</v>
      </c>
      <c r="G8" s="7" t="n">
        <v>36879</v>
      </c>
      <c r="H8" s="7" t="n">
        <v>37876</v>
      </c>
      <c r="I8" s="7" t="n">
        <v>35502</v>
      </c>
      <c r="J8" s="7" t="n">
        <v>33553</v>
      </c>
      <c r="K8" s="7" t="n">
        <v>35257</v>
      </c>
      <c r="L8" s="7" t="n">
        <v>34587</v>
      </c>
      <c r="M8" s="7" t="n">
        <v>32260</v>
      </c>
      <c r="N8" s="7" t="n">
        <v>31046</v>
      </c>
      <c r="O8" s="7" t="n">
        <v>29745</v>
      </c>
      <c r="P8" s="7" t="n">
        <v>26421</v>
      </c>
      <c r="Q8" s="7" t="n">
        <v>26776</v>
      </c>
      <c r="R8" s="7" t="n">
        <v>28600</v>
      </c>
      <c r="S8" s="7" t="n">
        <v>28561</v>
      </c>
      <c r="T8" s="7" t="n">
        <v>27797</v>
      </c>
      <c r="U8" s="7" t="n">
        <v>25949</v>
      </c>
      <c r="V8" s="7" t="n">
        <v>24598</v>
      </c>
      <c r="W8" s="7" t="n">
        <v>24262</v>
      </c>
      <c r="X8" s="7" t="n">
        <v>22504</v>
      </c>
      <c r="Y8" s="7" t="n">
        <v>23034</v>
      </c>
      <c r="Z8" s="7" t="n">
        <v>20752</v>
      </c>
      <c r="AA8" s="7" t="n">
        <v>22588</v>
      </c>
      <c r="AB8" s="7" t="n">
        <v>21333</v>
      </c>
      <c r="AC8" s="7" t="n">
        <v>20508</v>
      </c>
      <c r="AD8" s="7" t="n">
        <v>23043</v>
      </c>
      <c r="AE8" s="7" t="n">
        <v>24863</v>
      </c>
      <c r="AF8" s="7" t="n">
        <v>22104</v>
      </c>
      <c r="AG8" s="7" t="n">
        <v>24256</v>
      </c>
      <c r="AH8" s="7" t="n">
        <v>24779</v>
      </c>
      <c r="AI8" s="7" t="n">
        <v>28744</v>
      </c>
      <c r="AJ8" s="7" t="n">
        <v>28046</v>
      </c>
      <c r="AK8" s="7" t="n">
        <v>29517</v>
      </c>
      <c r="AL8" s="7" t="n">
        <v>33250</v>
      </c>
      <c r="AM8" s="7" t="n">
        <v>32888</v>
      </c>
      <c r="AN8" s="7" t="n">
        <v>33347</v>
      </c>
      <c r="AO8" s="7" t="n">
        <v>31336</v>
      </c>
      <c r="AP8" s="7" t="n">
        <v>33258</v>
      </c>
      <c r="AQ8" s="7" t="n">
        <v>32204</v>
      </c>
      <c r="AR8" s="7" t="n">
        <v>31133</v>
      </c>
      <c r="AS8" s="7" t="n">
        <v>29252</v>
      </c>
      <c r="AT8" s="7" t="n">
        <v>29627</v>
      </c>
      <c r="AU8" s="7" t="n">
        <v>27547</v>
      </c>
      <c r="AV8" s="7" t="n">
        <v>27469</v>
      </c>
      <c r="AW8" s="7" t="n">
        <v>27065</v>
      </c>
      <c r="AX8" s="7" t="n">
        <v>27430</v>
      </c>
      <c r="AY8" s="7" t="n">
        <v>26400</v>
      </c>
      <c r="AZ8" s="7" t="n">
        <v>23982</v>
      </c>
      <c r="BA8" s="7" t="n">
        <v>24732</v>
      </c>
      <c r="BB8" s="7" t="n">
        <v>25636</v>
      </c>
      <c r="BC8" s="7" t="n">
        <v>23563</v>
      </c>
      <c r="BD8" s="7" t="n">
        <v>22267</v>
      </c>
      <c r="BE8" s="7" t="n">
        <v>21406</v>
      </c>
      <c r="BF8" s="7" t="n">
        <v>19823</v>
      </c>
      <c r="BG8" s="7" t="n">
        <v>17256</v>
      </c>
      <c r="BH8" s="7" t="n">
        <v>19209</v>
      </c>
      <c r="BI8" s="7" t="n">
        <v>20269</v>
      </c>
      <c r="BJ8" s="7" t="n">
        <v>19570</v>
      </c>
      <c r="BK8" s="7" t="n">
        <v>19122</v>
      </c>
      <c r="BL8" s="7" t="n">
        <v>18170</v>
      </c>
      <c r="BM8" s="7" t="n">
        <v>17855</v>
      </c>
      <c r="BN8" s="7" t="n">
        <v>18251</v>
      </c>
      <c r="BO8" s="7" t="n">
        <v>18385</v>
      </c>
      <c r="BP8" s="7" t="n">
        <v>18295</v>
      </c>
      <c r="BQ8" s="7" t="n">
        <v>17160</v>
      </c>
      <c r="BR8" s="7" t="n">
        <v>18025</v>
      </c>
      <c r="BS8" s="7" t="n">
        <v>17265</v>
      </c>
      <c r="BT8" s="7" t="n">
        <v>16766</v>
      </c>
      <c r="BU8" s="7" t="n">
        <v>16211</v>
      </c>
      <c r="BV8" s="7" t="n">
        <v>14738</v>
      </c>
      <c r="BW8" s="7" t="n">
        <v>16089</v>
      </c>
      <c r="BX8" s="7" t="n">
        <v>15646</v>
      </c>
      <c r="BY8" s="7" t="n">
        <v>17486</v>
      </c>
      <c r="BZ8" s="7" t="n">
        <v>17403</v>
      </c>
      <c r="CA8" s="7" t="n">
        <v>16712</v>
      </c>
      <c r="CB8" s="7" t="n">
        <v>16522</v>
      </c>
      <c r="CC8" s="7" t="n">
        <v>16182</v>
      </c>
      <c r="CD8" s="7" t="n">
        <v>15536</v>
      </c>
      <c r="CE8" s="7" t="n">
        <v>15238</v>
      </c>
      <c r="CF8" s="7" t="n">
        <v>15582</v>
      </c>
      <c r="CG8" s="7" t="n">
        <v>15894</v>
      </c>
      <c r="CH8" s="7" t="n">
        <v>14394</v>
      </c>
      <c r="CI8" s="7" t="n">
        <v>14306</v>
      </c>
      <c r="CJ8" s="7" t="n">
        <v>14020</v>
      </c>
      <c r="CK8" s="7" t="n">
        <v>13363</v>
      </c>
      <c r="CL8" s="7" t="n">
        <v>13343</v>
      </c>
      <c r="CM8" s="7" t="n">
        <v>13228</v>
      </c>
      <c r="CN8" s="7" t="n">
        <v>12666</v>
      </c>
      <c r="CO8" s="7" t="n">
        <v>12583</v>
      </c>
      <c r="CP8" s="7" t="n">
        <v>12230</v>
      </c>
      <c r="CQ8" s="7" t="n">
        <v>11865</v>
      </c>
      <c r="CR8" s="7" t="n">
        <v>11727</v>
      </c>
      <c r="CS8" s="7" t="n">
        <v>11250</v>
      </c>
      <c r="CT8" s="7" t="n">
        <v>10769</v>
      </c>
      <c r="CU8" s="7" t="n">
        <v>10693</v>
      </c>
      <c r="CV8" s="7" t="n">
        <v>10814</v>
      </c>
      <c r="CW8" s="7" t="n">
        <v>11087</v>
      </c>
      <c r="CX8" s="7" t="n">
        <v>10906</v>
      </c>
      <c r="CY8" s="7" t="n">
        <v>10849</v>
      </c>
      <c r="CZ8" s="7" t="n">
        <v>10280</v>
      </c>
      <c r="DA8" s="7" t="n">
        <v>10470</v>
      </c>
      <c r="DB8" s="7" t="n">
        <v>10114</v>
      </c>
      <c r="DC8" s="7" t="n">
        <v>10189</v>
      </c>
      <c r="DD8" s="7" t="n">
        <v>9655</v>
      </c>
      <c r="DE8" s="7" t="n">
        <v>9886</v>
      </c>
      <c r="DF8" s="7" t="n">
        <v>10727</v>
      </c>
      <c r="DG8" s="7" t="n">
        <v>10896</v>
      </c>
      <c r="DH8" s="7" t="n">
        <v>10767</v>
      </c>
      <c r="DI8" s="7" t="n">
        <v>9917</v>
      </c>
      <c r="DJ8" s="7" t="n">
        <v>10374</v>
      </c>
      <c r="DK8" s="7" t="n">
        <v>11121</v>
      </c>
      <c r="DL8" s="7" t="n">
        <v>10640</v>
      </c>
      <c r="DM8" s="7" t="n">
        <v>10735</v>
      </c>
      <c r="DN8" s="7" t="n">
        <v>10519</v>
      </c>
      <c r="DO8" s="7" t="n">
        <v>10401</v>
      </c>
      <c r="DP8" s="7" t="n">
        <v>10499</v>
      </c>
      <c r="DQ8" s="7" t="n">
        <v>9830</v>
      </c>
    </row>
    <row r="9">
      <c r="A9" s="4" t="inlineStr">
        <is>
          <t>C00001083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7486</v>
      </c>
      <c r="C11" s="7" t="n">
        <v>17919</v>
      </c>
      <c r="D11" s="7" t="n">
        <v>17392</v>
      </c>
      <c r="E11" s="7" t="n">
        <v>17822</v>
      </c>
      <c r="F11" s="7" t="n">
        <v>17532</v>
      </c>
      <c r="G11" s="7" t="n">
        <v>17155</v>
      </c>
      <c r="H11" s="7" t="n">
        <v>16967</v>
      </c>
      <c r="I11" s="7" t="n">
        <v>16767</v>
      </c>
      <c r="J11" s="7" t="n">
        <v>16197</v>
      </c>
      <c r="K11" s="7" t="n">
        <v>16809</v>
      </c>
      <c r="L11" s="7" t="n">
        <v>16387</v>
      </c>
      <c r="M11" s="7" t="n">
        <v>15944</v>
      </c>
      <c r="N11" s="7" t="n">
        <v>15934</v>
      </c>
      <c r="O11" s="7" t="n">
        <v>15257</v>
      </c>
      <c r="P11" s="7" t="n">
        <v>14294</v>
      </c>
      <c r="Q11" s="7" t="n">
        <v>14499</v>
      </c>
      <c r="R11" s="7" t="n">
        <v>15042</v>
      </c>
      <c r="S11" s="7" t="n">
        <v>15390</v>
      </c>
      <c r="T11" s="7" t="n">
        <v>15104</v>
      </c>
      <c r="U11" s="7" t="n">
        <v>14612</v>
      </c>
      <c r="V11" s="7" t="n">
        <v>14755</v>
      </c>
      <c r="W11" s="7" t="n">
        <v>14632</v>
      </c>
      <c r="X11" s="7" t="n">
        <v>14304</v>
      </c>
      <c r="Y11" s="7" t="n">
        <v>14817</v>
      </c>
      <c r="Z11" s="7" t="n">
        <v>14079</v>
      </c>
      <c r="AA11" s="7" t="n">
        <v>14462</v>
      </c>
      <c r="AB11" s="7" t="n">
        <v>13666</v>
      </c>
      <c r="AC11" s="7" t="n">
        <v>13203</v>
      </c>
      <c r="AD11" s="7" t="n">
        <v>14149</v>
      </c>
      <c r="AE11" s="7" t="n">
        <v>14583</v>
      </c>
      <c r="AF11" s="7" t="n">
        <v>13940</v>
      </c>
      <c r="AG11" s="7" t="n">
        <v>14842</v>
      </c>
      <c r="AH11" s="7" t="n">
        <v>14703</v>
      </c>
      <c r="AI11" s="7" t="n">
        <v>15556</v>
      </c>
      <c r="AJ11" s="7" t="n">
        <v>15685</v>
      </c>
      <c r="AK11" s="7" t="n">
        <v>16042</v>
      </c>
      <c r="AL11" s="7" t="n">
        <v>16706</v>
      </c>
      <c r="AM11" s="7" t="n">
        <v>16310</v>
      </c>
      <c r="AN11" s="7" t="n">
        <v>16769</v>
      </c>
      <c r="AO11" s="7" t="n">
        <v>16310</v>
      </c>
      <c r="AP11" s="7" t="n">
        <v>16848</v>
      </c>
      <c r="AQ11" s="7" t="n">
        <v>16680</v>
      </c>
      <c r="AR11" s="7" t="n">
        <v>16680</v>
      </c>
      <c r="AS11" s="7" t="n">
        <v>16689</v>
      </c>
      <c r="AT11" s="7" t="n">
        <v>16463</v>
      </c>
      <c r="AU11" s="7" t="n">
        <v>15905</v>
      </c>
      <c r="AV11" s="7" t="n">
        <v>15775</v>
      </c>
      <c r="AW11" s="7" t="n">
        <v>15566</v>
      </c>
      <c r="AX11" s="7" t="n">
        <v>15644</v>
      </c>
      <c r="AY11" s="7" t="n">
        <v>15032</v>
      </c>
      <c r="AZ11" s="7" t="n">
        <v>13733</v>
      </c>
      <c r="BA11" s="7" t="n">
        <v>13995</v>
      </c>
      <c r="BB11" s="7" t="n">
        <v>14215</v>
      </c>
      <c r="BC11" s="7" t="n">
        <v>13676</v>
      </c>
      <c r="BD11" s="7" t="n">
        <v>12999</v>
      </c>
      <c r="BE11" s="7" t="n">
        <v>12741</v>
      </c>
      <c r="BF11" s="7" t="n">
        <v>12265</v>
      </c>
      <c r="BG11" s="7" t="n">
        <v>11337</v>
      </c>
      <c r="BH11" s="7" t="n">
        <v>12451</v>
      </c>
      <c r="BI11" s="7" t="n">
        <v>12967</v>
      </c>
      <c r="BJ11" s="7" t="n">
        <v>12943</v>
      </c>
      <c r="BK11" s="7" t="n">
        <v>12640</v>
      </c>
      <c r="BL11" s="7" t="n">
        <v>12469</v>
      </c>
      <c r="BM11" s="7" t="n">
        <v>12204</v>
      </c>
      <c r="BN11" s="7" t="n">
        <v>12111</v>
      </c>
      <c r="BO11" s="7" t="n">
        <v>12103</v>
      </c>
      <c r="BP11" s="7" t="n">
        <v>12145</v>
      </c>
      <c r="BQ11" s="7" t="n">
        <v>11667</v>
      </c>
      <c r="BR11" s="7" t="n">
        <v>11983</v>
      </c>
      <c r="BS11" s="7" t="n">
        <v>11790</v>
      </c>
      <c r="BT11" s="7" t="n">
        <v>11667</v>
      </c>
      <c r="BU11" s="7" t="n">
        <v>11528</v>
      </c>
      <c r="BV11" s="7" t="n">
        <v>10957</v>
      </c>
      <c r="BW11" s="7" t="n">
        <v>11424</v>
      </c>
      <c r="BX11" s="7" t="n">
        <v>11285</v>
      </c>
      <c r="BY11" s="7" t="n">
        <v>11835</v>
      </c>
      <c r="BZ11" s="7" t="n">
        <v>11886</v>
      </c>
      <c r="CA11" s="7" t="n">
        <v>11864</v>
      </c>
      <c r="CB11" s="7" t="n">
        <v>11643</v>
      </c>
      <c r="CC11" s="7" t="n">
        <v>11715</v>
      </c>
      <c r="CD11" s="7" t="n">
        <v>11722</v>
      </c>
      <c r="CE11" s="7" t="n">
        <v>11772</v>
      </c>
      <c r="CF11" s="7" t="n">
        <v>11873</v>
      </c>
      <c r="CG11" s="7" t="n">
        <v>12247</v>
      </c>
      <c r="CH11" s="7" t="n">
        <v>11816</v>
      </c>
      <c r="CI11" s="7" t="n">
        <v>11743</v>
      </c>
      <c r="CJ11" s="7" t="n">
        <v>11607</v>
      </c>
      <c r="CK11" s="7" t="n">
        <v>11515</v>
      </c>
      <c r="CL11" s="7" t="n">
        <v>11444</v>
      </c>
      <c r="CM11" s="7" t="n">
        <v>11401</v>
      </c>
      <c r="CN11" s="7" t="n">
        <v>11169</v>
      </c>
      <c r="CO11" s="7" t="n">
        <v>11147</v>
      </c>
      <c r="CP11" s="7" t="n">
        <v>10970</v>
      </c>
      <c r="CQ11" s="7" t="n">
        <v>10835</v>
      </c>
      <c r="CR11" s="7" t="n">
        <v>10743</v>
      </c>
      <c r="CS11" s="7" t="n">
        <v>10551</v>
      </c>
      <c r="CT11" s="7" t="n">
        <v>10360</v>
      </c>
      <c r="CU11" s="7" t="n">
        <v>10259</v>
      </c>
      <c r="CV11" s="7" t="n">
        <v>10224</v>
      </c>
      <c r="CW11" s="7" t="n">
        <v>10356</v>
      </c>
      <c r="CX11" s="7" t="n">
        <v>10301</v>
      </c>
      <c r="CY11" s="7" t="n">
        <v>10252</v>
      </c>
      <c r="CZ11" s="7" t="n">
        <v>9966</v>
      </c>
      <c r="DA11" s="7" t="n">
        <v>9966</v>
      </c>
      <c r="DB11" s="7" t="n">
        <v>10015</v>
      </c>
      <c r="DC11" s="7" t="n">
        <v>9896</v>
      </c>
      <c r="DD11" s="7" t="n">
        <v>9498</v>
      </c>
      <c r="DE11" s="7" t="n">
        <v>9603</v>
      </c>
      <c r="DF11" s="7" t="n">
        <v>9938</v>
      </c>
      <c r="DG11" s="7" t="n">
        <v>10032</v>
      </c>
      <c r="DH11" s="7" t="n">
        <v>10078</v>
      </c>
      <c r="DI11" s="7" t="n">
        <v>9665</v>
      </c>
      <c r="DJ11" s="7" t="n">
        <v>9947</v>
      </c>
      <c r="DK11" s="7" t="n">
        <v>10313</v>
      </c>
      <c r="DL11" s="7" t="n">
        <v>10316</v>
      </c>
      <c r="DM11" s="7" t="n">
        <v>10509</v>
      </c>
      <c r="DN11" s="7" t="n">
        <v>10477</v>
      </c>
      <c r="DO11" s="7" t="n">
        <v>10284</v>
      </c>
      <c r="DP11" s="7" t="n">
        <v>10354</v>
      </c>
      <c r="DQ11" s="7" t="n">
        <v>10013</v>
      </c>
    </row>
    <row r="12">
      <c r="A12" s="4" t="inlineStr">
        <is>
          <t>C0000108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5" t="n">
        <v>22255</v>
      </c>
      <c r="C14" s="7" t="n">
        <v>22763</v>
      </c>
      <c r="D14" s="7" t="n">
        <v>22193</v>
      </c>
      <c r="E14" s="7" t="n">
        <v>22698</v>
      </c>
      <c r="F14" s="7" t="n">
        <v>22271</v>
      </c>
      <c r="G14" s="7" t="n">
        <v>21792</v>
      </c>
      <c r="H14" s="7" t="n">
        <v>21457</v>
      </c>
      <c r="I14" s="7" t="n">
        <v>21101</v>
      </c>
      <c r="J14" s="7" t="n">
        <v>20262</v>
      </c>
      <c r="K14" s="7" t="n">
        <v>20821</v>
      </c>
      <c r="L14" s="7" t="n">
        <v>20249</v>
      </c>
      <c r="M14" s="7" t="n">
        <v>19754</v>
      </c>
      <c r="N14" s="7" t="n">
        <v>19716</v>
      </c>
      <c r="O14" s="7" t="n">
        <v>18916</v>
      </c>
      <c r="P14" s="7" t="n">
        <v>17586</v>
      </c>
      <c r="Q14" s="7" t="n">
        <v>17980</v>
      </c>
      <c r="R14" s="7" t="n">
        <v>18632</v>
      </c>
      <c r="S14" s="7" t="n">
        <v>18990</v>
      </c>
      <c r="T14" s="7" t="n">
        <v>18622</v>
      </c>
      <c r="U14" s="7" t="n">
        <v>17959</v>
      </c>
      <c r="V14" s="7" t="n">
        <v>18192</v>
      </c>
      <c r="W14" s="7" t="n">
        <v>17934</v>
      </c>
      <c r="X14" s="7" t="n">
        <v>17393</v>
      </c>
      <c r="Y14" s="7" t="n">
        <v>17897</v>
      </c>
      <c r="Z14" s="7" t="n">
        <v>16914</v>
      </c>
      <c r="AA14" s="7" t="n">
        <v>17468</v>
      </c>
      <c r="AB14" s="7" t="n">
        <v>16336</v>
      </c>
      <c r="AC14" s="7" t="n">
        <v>15752</v>
      </c>
      <c r="AD14" s="7" t="n">
        <v>17005</v>
      </c>
      <c r="AE14" s="7" t="n">
        <v>17651</v>
      </c>
      <c r="AF14" s="7" t="n">
        <v>16778</v>
      </c>
      <c r="AG14" s="7" t="n">
        <v>17825</v>
      </c>
      <c r="AH14" s="7" t="n">
        <v>17681</v>
      </c>
      <c r="AI14" s="7" t="n">
        <v>18873</v>
      </c>
      <c r="AJ14" s="7" t="n">
        <v>18656</v>
      </c>
      <c r="AK14" s="7" t="n">
        <v>19186</v>
      </c>
      <c r="AL14" s="7" t="n">
        <v>20078</v>
      </c>
      <c r="AM14" s="7" t="n">
        <v>19549</v>
      </c>
      <c r="AN14" s="7" t="n">
        <v>19601</v>
      </c>
      <c r="AO14" s="7" t="n">
        <v>18811</v>
      </c>
      <c r="AP14" s="7" t="n">
        <v>19445</v>
      </c>
      <c r="AQ14" s="7" t="n">
        <v>19164</v>
      </c>
      <c r="AR14" s="7" t="n">
        <v>18800</v>
      </c>
      <c r="AS14" s="7" t="n">
        <v>18462</v>
      </c>
      <c r="AT14" s="7" t="n">
        <v>18329</v>
      </c>
      <c r="AU14" s="7" t="n">
        <v>17673</v>
      </c>
      <c r="AV14" s="7" t="n">
        <v>17314</v>
      </c>
      <c r="AW14" s="7" t="n">
        <v>17057</v>
      </c>
      <c r="AX14" s="7" t="n">
        <v>17211</v>
      </c>
      <c r="AY14" s="7" t="n">
        <v>16754</v>
      </c>
      <c r="AZ14" s="7" t="n">
        <v>15527</v>
      </c>
      <c r="BA14" s="7" t="n">
        <v>15857</v>
      </c>
      <c r="BB14" s="7" t="n">
        <v>16235</v>
      </c>
      <c r="BC14" s="7" t="n">
        <v>15537</v>
      </c>
      <c r="BD14" s="7" t="n">
        <v>14926</v>
      </c>
      <c r="BE14" s="7" t="n">
        <v>14654</v>
      </c>
      <c r="BF14" s="7" t="n">
        <v>14138</v>
      </c>
      <c r="BG14" s="7" t="n">
        <v>12891</v>
      </c>
      <c r="BH14" s="7" t="n">
        <v>14288</v>
      </c>
      <c r="BI14" s="7" t="n">
        <v>15010</v>
      </c>
      <c r="BJ14" s="7" t="n">
        <v>14869</v>
      </c>
      <c r="BK14" s="7" t="n">
        <v>14615</v>
      </c>
      <c r="BL14" s="7" t="n">
        <v>14301</v>
      </c>
      <c r="BM14" s="7" t="n">
        <v>14118</v>
      </c>
      <c r="BN14" s="7" t="n">
        <v>14005</v>
      </c>
      <c r="BO14" s="7" t="n">
        <v>14092</v>
      </c>
      <c r="BP14" s="7" t="n">
        <v>13978</v>
      </c>
      <c r="BQ14" s="7" t="n">
        <v>13403</v>
      </c>
      <c r="BR14" s="7" t="n">
        <v>13795</v>
      </c>
      <c r="BS14" s="7" t="n">
        <v>13464</v>
      </c>
      <c r="BT14" s="7" t="n">
        <v>13220</v>
      </c>
      <c r="BU14" s="7" t="n">
        <v>12950</v>
      </c>
      <c r="BV14" s="7" t="n">
        <v>12182</v>
      </c>
      <c r="BW14" s="7" t="n">
        <v>12838</v>
      </c>
      <c r="BX14" s="7" t="n">
        <v>12678</v>
      </c>
      <c r="BY14" s="7" t="n">
        <v>13368</v>
      </c>
      <c r="BZ14" s="7" t="n">
        <v>13344</v>
      </c>
      <c r="CA14" s="7" t="n">
        <v>13047</v>
      </c>
      <c r="CB14" s="7" t="n">
        <v>12784</v>
      </c>
      <c r="CC14" s="7" t="n">
        <v>12768</v>
      </c>
      <c r="CD14" s="7" t="n">
        <v>12594</v>
      </c>
      <c r="CE14" s="7" t="n">
        <v>12594</v>
      </c>
      <c r="CF14" s="7" t="n">
        <v>12729</v>
      </c>
      <c r="CG14" s="7" t="n">
        <v>12982</v>
      </c>
      <c r="CH14" s="7" t="n">
        <v>12515</v>
      </c>
      <c r="CI14" s="7" t="n">
        <v>12463</v>
      </c>
      <c r="CJ14" s="7" t="n">
        <v>12272</v>
      </c>
      <c r="CK14" s="7" t="n">
        <v>12108</v>
      </c>
      <c r="CL14" s="7" t="n">
        <v>11917</v>
      </c>
      <c r="CM14" s="7" t="n">
        <v>11831</v>
      </c>
      <c r="CN14" s="7" t="n">
        <v>11679</v>
      </c>
      <c r="CO14" s="7" t="n">
        <v>11653</v>
      </c>
      <c r="CP14" s="7" t="n">
        <v>11569</v>
      </c>
      <c r="CQ14" s="7" t="n">
        <v>11401</v>
      </c>
      <c r="CR14" s="7" t="n">
        <v>11414</v>
      </c>
      <c r="CS14" s="7" t="n">
        <v>11077</v>
      </c>
      <c r="CT14" s="7" t="n">
        <v>10922</v>
      </c>
      <c r="CU14" s="7" t="n">
        <v>10773</v>
      </c>
      <c r="CV14" s="7" t="n">
        <v>10459</v>
      </c>
      <c r="CW14" s="7" t="n">
        <v>10550</v>
      </c>
      <c r="CX14" s="7" t="n">
        <v>10531</v>
      </c>
      <c r="CY14" s="7" t="n">
        <v>10471</v>
      </c>
      <c r="CZ14" s="7" t="n">
        <v>10197</v>
      </c>
      <c r="DA14" s="7" t="n">
        <v>10203</v>
      </c>
      <c r="DB14" s="7" t="n">
        <v>10100</v>
      </c>
      <c r="DC14" s="7" t="n">
        <v>10118</v>
      </c>
      <c r="DD14" s="7" t="n">
        <v>9668</v>
      </c>
      <c r="DE14" s="7" t="n">
        <v>9680</v>
      </c>
      <c r="DF14" s="7" t="n">
        <v>10052</v>
      </c>
      <c r="DG14" s="7" t="n">
        <v>10152</v>
      </c>
      <c r="DH14" s="7" t="n">
        <v>10163</v>
      </c>
      <c r="DI14" s="7" t="n">
        <v>9677</v>
      </c>
      <c r="DJ14" s="7" t="n">
        <v>9841</v>
      </c>
      <c r="DK14" s="7" t="n">
        <v>10226</v>
      </c>
      <c r="DL14" s="7" t="n">
        <v>10056</v>
      </c>
      <c r="DM14" s="7" t="n">
        <v>10202</v>
      </c>
      <c r="DN14" s="7" t="n">
        <v>10090</v>
      </c>
      <c r="DO14" s="7" t="n">
        <v>10090</v>
      </c>
      <c r="DP14" s="7" t="n">
        <v>10163</v>
      </c>
      <c r="DQ14" s="7" t="n">
        <v>9736</v>
      </c>
    </row>
    <row r="15">
      <c r="A15" s="4" t="inlineStr">
        <is>
          <t>Russell 1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Line Graph and Table Measure Name</t>
        </is>
      </c>
      <c r="B17" s="4" t="inlineStr">
        <is>
          <t>Russell 1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row>
    <row r="18">
      <c r="A18" s="4" t="inlineStr">
        <is>
          <t>Account Value</t>
        </is>
      </c>
      <c r="B18" s="5" t="n">
        <v>33560</v>
      </c>
      <c r="C18" s="7" t="n">
        <v>34522</v>
      </c>
      <c r="D18" s="7" t="n">
        <v>32434</v>
      </c>
      <c r="E18" s="7" t="n">
        <v>32663</v>
      </c>
      <c r="F18" s="7" t="n">
        <v>31979</v>
      </c>
      <c r="G18" s="7" t="n">
        <v>31238</v>
      </c>
      <c r="H18" s="7" t="n">
        <v>30790</v>
      </c>
      <c r="I18" s="7" t="n">
        <v>29804</v>
      </c>
      <c r="J18" s="7" t="n">
        <v>28463</v>
      </c>
      <c r="K18" s="7" t="n">
        <v>29728</v>
      </c>
      <c r="L18" s="7" t="n">
        <v>28805</v>
      </c>
      <c r="M18" s="7" t="n">
        <v>27329</v>
      </c>
      <c r="N18" s="7" t="n">
        <v>26953</v>
      </c>
      <c r="O18" s="7" t="n">
        <v>25685</v>
      </c>
      <c r="P18" s="7" t="n">
        <v>23491</v>
      </c>
      <c r="Q18" s="7" t="n">
        <v>24073</v>
      </c>
      <c r="R18" s="7" t="n">
        <v>25260</v>
      </c>
      <c r="S18" s="7" t="n">
        <v>25710</v>
      </c>
      <c r="T18" s="7" t="n">
        <v>24855</v>
      </c>
      <c r="U18" s="7" t="n">
        <v>23283</v>
      </c>
      <c r="V18" s="7" t="n">
        <v>23175</v>
      </c>
      <c r="W18" s="7" t="n">
        <v>22891</v>
      </c>
      <c r="X18" s="7" t="n">
        <v>22189</v>
      </c>
      <c r="Y18" s="7" t="n">
        <v>22730</v>
      </c>
      <c r="Z18" s="7" t="n">
        <v>21302</v>
      </c>
      <c r="AA18" s="7" t="n">
        <v>22617</v>
      </c>
      <c r="AB18" s="7" t="n">
        <v>21456</v>
      </c>
      <c r="AC18" s="7" t="n">
        <v>19863</v>
      </c>
      <c r="AD18" s="7" t="n">
        <v>21889</v>
      </c>
      <c r="AE18" s="7" t="n">
        <v>22763</v>
      </c>
      <c r="AF18" s="7" t="n">
        <v>20823</v>
      </c>
      <c r="AG18" s="7" t="n">
        <v>22727</v>
      </c>
      <c r="AH18" s="7" t="n">
        <v>22761</v>
      </c>
      <c r="AI18" s="7" t="n">
        <v>24989</v>
      </c>
      <c r="AJ18" s="7" t="n">
        <v>24173</v>
      </c>
      <c r="AK18" s="7" t="n">
        <v>24855</v>
      </c>
      <c r="AL18" s="7" t="n">
        <v>26340</v>
      </c>
      <c r="AM18" s="7" t="n">
        <v>25315</v>
      </c>
      <c r="AN18" s="7" t="n">
        <v>25659</v>
      </c>
      <c r="AO18" s="7" t="n">
        <v>23994</v>
      </c>
      <c r="AP18" s="7" t="n">
        <v>25149</v>
      </c>
      <c r="AQ18" s="7" t="n">
        <v>24442</v>
      </c>
      <c r="AR18" s="7" t="n">
        <v>23944</v>
      </c>
      <c r="AS18" s="7" t="n">
        <v>23359</v>
      </c>
      <c r="AT18" s="7" t="n">
        <v>23249</v>
      </c>
      <c r="AU18" s="7" t="n">
        <v>22061</v>
      </c>
      <c r="AV18" s="7" t="n">
        <v>21257</v>
      </c>
      <c r="AW18" s="7" t="n">
        <v>20658</v>
      </c>
      <c r="AX18" s="7" t="n">
        <v>20830</v>
      </c>
      <c r="AY18" s="7" t="n">
        <v>19985</v>
      </c>
      <c r="AZ18" s="7" t="n">
        <v>17879</v>
      </c>
      <c r="BA18" s="7" t="n">
        <v>18321</v>
      </c>
      <c r="BB18" s="7" t="n">
        <v>19016</v>
      </c>
      <c r="BC18" s="7" t="n">
        <v>17716</v>
      </c>
      <c r="BD18" s="7" t="n">
        <v>16736</v>
      </c>
      <c r="BE18" s="7" t="n">
        <v>16374</v>
      </c>
      <c r="BF18" s="7" t="n">
        <v>15553</v>
      </c>
      <c r="BG18" s="7" t="n">
        <v>13738</v>
      </c>
      <c r="BH18" s="7" t="n">
        <v>15830</v>
      </c>
      <c r="BI18" s="7" t="n">
        <v>17238</v>
      </c>
      <c r="BJ18" s="7" t="n">
        <v>17220</v>
      </c>
      <c r="BK18" s="7" t="n">
        <v>16736</v>
      </c>
      <c r="BL18" s="7" t="n">
        <v>16127</v>
      </c>
      <c r="BM18" s="7" t="n">
        <v>15792</v>
      </c>
      <c r="BN18" s="7" t="n">
        <v>15523</v>
      </c>
      <c r="BO18" s="7" t="n">
        <v>15813</v>
      </c>
      <c r="BP18" s="7" t="n">
        <v>15571</v>
      </c>
      <c r="BQ18" s="7" t="n">
        <v>14550</v>
      </c>
      <c r="BR18" s="7" t="n">
        <v>15540</v>
      </c>
      <c r="BS18" s="7" t="n">
        <v>14937</v>
      </c>
      <c r="BT18" s="7" t="n">
        <v>14681</v>
      </c>
      <c r="BU18" s="7" t="n">
        <v>14200</v>
      </c>
      <c r="BV18" s="7" t="n">
        <v>13102</v>
      </c>
      <c r="BW18" s="7" t="n">
        <v>14415</v>
      </c>
      <c r="BX18" s="7" t="n">
        <v>14128</v>
      </c>
      <c r="BY18" s="7" t="n">
        <v>15204</v>
      </c>
      <c r="BZ18" s="7" t="n">
        <v>15146</v>
      </c>
      <c r="CA18" s="7" t="n">
        <v>14642</v>
      </c>
      <c r="CB18" s="7" t="n">
        <v>14153</v>
      </c>
      <c r="CC18" s="7" t="n">
        <v>14062</v>
      </c>
      <c r="CD18" s="7" t="n">
        <v>13712</v>
      </c>
      <c r="CE18" s="7" t="n">
        <v>13666</v>
      </c>
      <c r="CF18" s="7" t="n">
        <v>13983</v>
      </c>
      <c r="CG18" s="7" t="n">
        <v>14516</v>
      </c>
      <c r="CH18" s="7" t="n">
        <v>13761</v>
      </c>
      <c r="CI18" s="7" t="n">
        <v>13609</v>
      </c>
      <c r="CJ18" s="7" t="n">
        <v>13206</v>
      </c>
      <c r="CK18" s="7" t="n">
        <v>12910</v>
      </c>
      <c r="CL18" s="7" t="n">
        <v>12641</v>
      </c>
      <c r="CM18" s="7" t="n">
        <v>12601</v>
      </c>
      <c r="CN18" s="7" t="n">
        <v>12357</v>
      </c>
      <c r="CO18" s="7" t="n">
        <v>12271</v>
      </c>
      <c r="CP18" s="7" t="n">
        <v>12116</v>
      </c>
      <c r="CQ18" s="7" t="n">
        <v>11990</v>
      </c>
      <c r="CR18" s="7" t="n">
        <v>11982</v>
      </c>
      <c r="CS18" s="7" t="n">
        <v>11536</v>
      </c>
      <c r="CT18" s="7" t="n">
        <v>11308</v>
      </c>
      <c r="CU18" s="7" t="n">
        <v>11100</v>
      </c>
      <c r="CV18" s="7" t="n">
        <v>10679</v>
      </c>
      <c r="CW18" s="7" t="n">
        <v>10891</v>
      </c>
      <c r="CX18" s="7" t="n">
        <v>10882</v>
      </c>
      <c r="CY18" s="7" t="n">
        <v>10868</v>
      </c>
      <c r="CZ18" s="7" t="n">
        <v>10469</v>
      </c>
      <c r="DA18" s="7" t="n">
        <v>10446</v>
      </c>
      <c r="DB18" s="7" t="n">
        <v>10266</v>
      </c>
      <c r="DC18" s="7" t="n">
        <v>10210</v>
      </c>
      <c r="DD18" s="7" t="n">
        <v>9545</v>
      </c>
      <c r="DE18" s="7" t="n">
        <v>9549</v>
      </c>
      <c r="DF18" s="7" t="n">
        <v>10092</v>
      </c>
      <c r="DG18" s="7" t="n">
        <v>10277</v>
      </c>
      <c r="DH18" s="7" t="n">
        <v>10243</v>
      </c>
      <c r="DI18" s="7" t="n">
        <v>9476</v>
      </c>
      <c r="DJ18" s="7" t="n">
        <v>9743</v>
      </c>
      <c r="DK18" s="7" t="n">
        <v>10367</v>
      </c>
      <c r="DL18" s="7" t="n">
        <v>10171</v>
      </c>
      <c r="DM18" s="7" t="n">
        <v>10365</v>
      </c>
      <c r="DN18" s="7" t="n">
        <v>10231</v>
      </c>
      <c r="DO18" s="7" t="n">
        <v>10159</v>
      </c>
      <c r="DP18" s="7" t="n">
        <v>10287</v>
      </c>
      <c r="DQ18" s="7" t="n">
        <v>9725</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4" t="inlineStr">
        <is>
          <t>Account Value</t>
        </is>
      </c>
      <c r="B22" s="5" t="n">
        <v>34254</v>
      </c>
      <c r="C22" s="7" t="n">
        <v>35090</v>
      </c>
      <c r="D22" s="7" t="n">
        <v>33145</v>
      </c>
      <c r="E22" s="7" t="n">
        <v>33448</v>
      </c>
      <c r="F22" s="7" t="n">
        <v>32749</v>
      </c>
      <c r="G22" s="7" t="n">
        <v>31973</v>
      </c>
      <c r="H22" s="7" t="n">
        <v>31589</v>
      </c>
      <c r="I22" s="7" t="n">
        <v>30494</v>
      </c>
      <c r="J22" s="7" t="n">
        <v>29054</v>
      </c>
      <c r="K22" s="7" t="n">
        <v>30291</v>
      </c>
      <c r="L22" s="7" t="n">
        <v>29347</v>
      </c>
      <c r="M22" s="7" t="n">
        <v>27859</v>
      </c>
      <c r="N22" s="7" t="n">
        <v>27399</v>
      </c>
      <c r="O22" s="7" t="n">
        <v>26208</v>
      </c>
      <c r="P22" s="7" t="n">
        <v>24015</v>
      </c>
      <c r="Q22" s="7" t="n">
        <v>24531</v>
      </c>
      <c r="R22" s="7" t="n">
        <v>25759</v>
      </c>
      <c r="S22" s="7" t="n">
        <v>26176</v>
      </c>
      <c r="T22" s="7" t="n">
        <v>25361</v>
      </c>
      <c r="U22" s="7" t="n">
        <v>23789</v>
      </c>
      <c r="V22" s="7" t="n">
        <v>23686</v>
      </c>
      <c r="W22" s="7" t="n">
        <v>23322</v>
      </c>
      <c r="X22" s="7" t="n">
        <v>22496</v>
      </c>
      <c r="Y22" s="7" t="n">
        <v>23059</v>
      </c>
      <c r="Z22" s="7" t="n">
        <v>21696</v>
      </c>
      <c r="AA22" s="7" t="n">
        <v>23022</v>
      </c>
      <c r="AB22" s="7" t="n">
        <v>21804</v>
      </c>
      <c r="AC22" s="7" t="n">
        <v>20170</v>
      </c>
      <c r="AD22" s="7" t="n">
        <v>22217</v>
      </c>
      <c r="AE22" s="7" t="n">
        <v>23161</v>
      </c>
      <c r="AF22" s="7" t="n">
        <v>21206</v>
      </c>
      <c r="AG22" s="7" t="n">
        <v>23114</v>
      </c>
      <c r="AH22" s="7" t="n">
        <v>23071</v>
      </c>
      <c r="AI22" s="7" t="n">
        <v>25276</v>
      </c>
      <c r="AJ22" s="7" t="n">
        <v>24371</v>
      </c>
      <c r="AK22" s="7" t="n">
        <v>25123</v>
      </c>
      <c r="AL22" s="7" t="n">
        <v>26494</v>
      </c>
      <c r="AM22" s="7" t="n">
        <v>25357</v>
      </c>
      <c r="AN22" s="7" t="n">
        <v>25534</v>
      </c>
      <c r="AO22" s="7" t="n">
        <v>23863</v>
      </c>
      <c r="AP22" s="7" t="n">
        <v>25026</v>
      </c>
      <c r="AQ22" s="7" t="n">
        <v>24288</v>
      </c>
      <c r="AR22" s="7" t="n">
        <v>23724</v>
      </c>
      <c r="AS22" s="7" t="n">
        <v>23183</v>
      </c>
      <c r="AT22" s="7" t="n">
        <v>23022</v>
      </c>
      <c r="AU22" s="7" t="n">
        <v>21856</v>
      </c>
      <c r="AV22" s="7" t="n">
        <v>20939</v>
      </c>
      <c r="AW22" s="7" t="n">
        <v>20377</v>
      </c>
      <c r="AX22" s="7" t="n">
        <v>20585</v>
      </c>
      <c r="AY22" s="7" t="n">
        <v>19823</v>
      </c>
      <c r="AZ22" s="7" t="n">
        <v>17867</v>
      </c>
      <c r="BA22" s="7" t="n">
        <v>18355</v>
      </c>
      <c r="BB22" s="7" t="n">
        <v>19080</v>
      </c>
      <c r="BC22" s="7" t="n">
        <v>17801</v>
      </c>
      <c r="BD22" s="7" t="n">
        <v>16850</v>
      </c>
      <c r="BE22" s="7" t="n">
        <v>16522</v>
      </c>
      <c r="BF22" s="7" t="n">
        <v>15771</v>
      </c>
      <c r="BG22" s="7" t="n">
        <v>13979</v>
      </c>
      <c r="BH22" s="7" t="n">
        <v>15949</v>
      </c>
      <c r="BI22" s="7" t="n">
        <v>17379</v>
      </c>
      <c r="BJ22" s="7" t="n">
        <v>17386</v>
      </c>
      <c r="BK22" s="7" t="n">
        <v>16877</v>
      </c>
      <c r="BL22" s="7" t="n">
        <v>16286</v>
      </c>
      <c r="BM22" s="7" t="n">
        <v>15940</v>
      </c>
      <c r="BN22" s="7" t="n">
        <v>15648</v>
      </c>
      <c r="BO22" s="7" t="n">
        <v>15899</v>
      </c>
      <c r="BP22" s="7" t="n">
        <v>15674</v>
      </c>
      <c r="BQ22" s="7" t="n">
        <v>14642</v>
      </c>
      <c r="BR22" s="7" t="n">
        <v>15636</v>
      </c>
      <c r="BS22" s="7" t="n">
        <v>15027</v>
      </c>
      <c r="BT22" s="7" t="n">
        <v>14741</v>
      </c>
      <c r="BU22" s="7" t="n">
        <v>14282</v>
      </c>
      <c r="BV22" s="7" t="n">
        <v>13223</v>
      </c>
      <c r="BW22" s="7" t="n">
        <v>14535</v>
      </c>
      <c r="BX22" s="7" t="n">
        <v>14245</v>
      </c>
      <c r="BY22" s="7" t="n">
        <v>15290</v>
      </c>
      <c r="BZ22" s="7" t="n">
        <v>15203</v>
      </c>
      <c r="CA22" s="7" t="n">
        <v>14724</v>
      </c>
      <c r="CB22" s="7" t="n">
        <v>14195</v>
      </c>
      <c r="CC22" s="7" t="n">
        <v>14108</v>
      </c>
      <c r="CD22" s="7" t="n">
        <v>13777</v>
      </c>
      <c r="CE22" s="7" t="n">
        <v>13724</v>
      </c>
      <c r="CF22" s="7" t="n">
        <v>14082</v>
      </c>
      <c r="CG22" s="7" t="n">
        <v>14621</v>
      </c>
      <c r="CH22" s="7" t="n">
        <v>13829</v>
      </c>
      <c r="CI22" s="7" t="n">
        <v>13677</v>
      </c>
      <c r="CJ22" s="7" t="n">
        <v>13270</v>
      </c>
      <c r="CK22" s="7" t="n">
        <v>12967</v>
      </c>
      <c r="CL22" s="7" t="n">
        <v>12705</v>
      </c>
      <c r="CM22" s="7" t="n">
        <v>12666</v>
      </c>
      <c r="CN22" s="7" t="n">
        <v>12411</v>
      </c>
      <c r="CO22" s="7" t="n">
        <v>12334</v>
      </c>
      <c r="CP22" s="7" t="n">
        <v>12163</v>
      </c>
      <c r="CQ22" s="7" t="n">
        <v>12039</v>
      </c>
      <c r="CR22" s="7" t="n">
        <v>12025</v>
      </c>
      <c r="CS22" s="7" t="n">
        <v>11566</v>
      </c>
      <c r="CT22" s="7" t="n">
        <v>11351</v>
      </c>
      <c r="CU22" s="7" t="n">
        <v>11131</v>
      </c>
      <c r="CV22" s="7" t="n">
        <v>10733</v>
      </c>
      <c r="CW22" s="7" t="n">
        <v>10933</v>
      </c>
      <c r="CX22" s="7" t="n">
        <v>10931</v>
      </c>
      <c r="CY22" s="7" t="n">
        <v>10915</v>
      </c>
      <c r="CZ22" s="7" t="n">
        <v>10527</v>
      </c>
      <c r="DA22" s="7" t="n">
        <v>10500</v>
      </c>
      <c r="DB22" s="7" t="n">
        <v>10315</v>
      </c>
      <c r="DC22" s="7" t="n">
        <v>10275</v>
      </c>
      <c r="DD22" s="7" t="n">
        <v>9622</v>
      </c>
      <c r="DE22" s="7" t="n">
        <v>9635</v>
      </c>
      <c r="DF22" s="7" t="n">
        <v>10138</v>
      </c>
      <c r="DG22" s="7" t="n">
        <v>10301</v>
      </c>
      <c r="DH22" s="7" t="n">
        <v>10270</v>
      </c>
      <c r="DI22" s="7" t="n">
        <v>9471</v>
      </c>
      <c r="DJ22" s="7" t="n">
        <v>9712</v>
      </c>
      <c r="DK22" s="7" t="n">
        <v>10335</v>
      </c>
      <c r="DL22" s="7" t="n">
        <v>10123</v>
      </c>
      <c r="DM22" s="7" t="n">
        <v>10323</v>
      </c>
      <c r="DN22" s="7" t="n">
        <v>10192</v>
      </c>
      <c r="DO22" s="7" t="n">
        <v>10095</v>
      </c>
      <c r="DP22" s="7" t="n">
        <v>10257</v>
      </c>
      <c r="DQ22" s="7" t="n">
        <v>9700</v>
      </c>
    </row>
    <row r="23">
      <c r="A23" s="4" t="inlineStr">
        <is>
          <t>FTSE Wor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4" t="inlineStr">
        <is>
          <t>Line Graph and Table Measure Name</t>
        </is>
      </c>
      <c r="B25" s="4" t="inlineStr">
        <is>
          <t>FTSE Worl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5" t="n">
        <v>26336</v>
      </c>
      <c r="C26" s="7" t="n">
        <v>27001</v>
      </c>
      <c r="D26" s="7" t="n">
        <v>25946</v>
      </c>
      <c r="E26" s="7" t="n">
        <v>26496</v>
      </c>
      <c r="F26" s="7" t="n">
        <v>26028</v>
      </c>
      <c r="G26" s="7" t="n">
        <v>25346</v>
      </c>
      <c r="H26" s="7" t="n">
        <v>24906</v>
      </c>
      <c r="I26" s="7" t="n">
        <v>24374</v>
      </c>
      <c r="J26" s="7" t="n">
        <v>23369</v>
      </c>
      <c r="K26" s="7" t="n">
        <v>24240</v>
      </c>
      <c r="L26" s="7" t="n">
        <v>23469</v>
      </c>
      <c r="M26" s="7" t="n">
        <v>22530</v>
      </c>
      <c r="N26" s="7" t="n">
        <v>22326</v>
      </c>
      <c r="O26" s="7" t="n">
        <v>21271</v>
      </c>
      <c r="P26" s="7" t="n">
        <v>19417</v>
      </c>
      <c r="Q26" s="7" t="n">
        <v>19997</v>
      </c>
      <c r="R26" s="7" t="n">
        <v>20872</v>
      </c>
      <c r="S26" s="7" t="n">
        <v>21405</v>
      </c>
      <c r="T26" s="7" t="n">
        <v>20689</v>
      </c>
      <c r="U26" s="7" t="n">
        <v>19548</v>
      </c>
      <c r="V26" s="7" t="n">
        <v>19701</v>
      </c>
      <c r="W26" s="7" t="n">
        <v>19368</v>
      </c>
      <c r="X26" s="7" t="n">
        <v>18787</v>
      </c>
      <c r="Y26" s="7" t="n">
        <v>19269</v>
      </c>
      <c r="Z26" s="7" t="n">
        <v>17979</v>
      </c>
      <c r="AA26" s="7" t="n">
        <v>18728</v>
      </c>
      <c r="AB26" s="7" t="n">
        <v>17434</v>
      </c>
      <c r="AC26" s="7" t="n">
        <v>16302</v>
      </c>
      <c r="AD26" s="7" t="n">
        <v>18003</v>
      </c>
      <c r="AE26" s="7" t="n">
        <v>18740</v>
      </c>
      <c r="AF26" s="7" t="n">
        <v>17419</v>
      </c>
      <c r="AG26" s="7" t="n">
        <v>19124</v>
      </c>
      <c r="AH26" s="7" t="n">
        <v>19060</v>
      </c>
      <c r="AI26" s="7" t="n">
        <v>20769</v>
      </c>
      <c r="AJ26" s="7" t="n">
        <v>20222</v>
      </c>
      <c r="AK26" s="7" t="n">
        <v>20707</v>
      </c>
      <c r="AL26" s="7" t="n">
        <v>21804</v>
      </c>
      <c r="AM26" s="7" t="n">
        <v>20870</v>
      </c>
      <c r="AN26" s="7" t="n">
        <v>21363</v>
      </c>
      <c r="AO26" s="7" t="n">
        <v>20301</v>
      </c>
      <c r="AP26" s="7" t="n">
        <v>21187</v>
      </c>
      <c r="AQ26" s="7" t="n">
        <v>20678</v>
      </c>
      <c r="AR26" s="7" t="n">
        <v>20391</v>
      </c>
      <c r="AS26" s="7" t="n">
        <v>20125</v>
      </c>
      <c r="AT26" s="7" t="n">
        <v>19814</v>
      </c>
      <c r="AU26" s="7" t="n">
        <v>18938</v>
      </c>
      <c r="AV26" s="7" t="n">
        <v>18323</v>
      </c>
      <c r="AW26" s="7" t="n">
        <v>17877</v>
      </c>
      <c r="AX26" s="7" t="n">
        <v>18027</v>
      </c>
      <c r="AY26" s="7" t="n">
        <v>17217</v>
      </c>
      <c r="AZ26" s="7" t="n">
        <v>15232</v>
      </c>
      <c r="BA26" s="7" t="n">
        <v>15698</v>
      </c>
      <c r="BB26" s="7" t="n">
        <v>16225</v>
      </c>
      <c r="BC26" s="7" t="n">
        <v>15256</v>
      </c>
      <c r="BD26" s="7" t="n">
        <v>14536</v>
      </c>
      <c r="BE26" s="7" t="n">
        <v>14128</v>
      </c>
      <c r="BF26" s="7" t="n">
        <v>13483</v>
      </c>
      <c r="BG26" s="7" t="n">
        <v>12163</v>
      </c>
      <c r="BH26" s="7" t="n">
        <v>14060</v>
      </c>
      <c r="BI26" s="7" t="n">
        <v>15352</v>
      </c>
      <c r="BJ26" s="7" t="n">
        <v>15496</v>
      </c>
      <c r="BK26" s="7" t="n">
        <v>14984</v>
      </c>
      <c r="BL26" s="7" t="n">
        <v>14609</v>
      </c>
      <c r="BM26" s="7" t="n">
        <v>14218</v>
      </c>
      <c r="BN26" s="7" t="n">
        <v>13892</v>
      </c>
      <c r="BO26" s="7" t="n">
        <v>14205</v>
      </c>
      <c r="BP26" s="7" t="n">
        <v>14149</v>
      </c>
      <c r="BQ26" s="7" t="n">
        <v>13275</v>
      </c>
      <c r="BR26" s="7" t="n">
        <v>14077</v>
      </c>
      <c r="BS26" s="7" t="n">
        <v>13598</v>
      </c>
      <c r="BT26" s="7" t="n">
        <v>13436</v>
      </c>
      <c r="BU26" s="7" t="n">
        <v>13078</v>
      </c>
      <c r="BV26" s="7" t="n">
        <v>12131</v>
      </c>
      <c r="BW26" s="7" t="n">
        <v>13067</v>
      </c>
      <c r="BX26" s="7" t="n">
        <v>12911</v>
      </c>
      <c r="BY26" s="7" t="n">
        <v>13940</v>
      </c>
      <c r="BZ26" s="7" t="n">
        <v>13846</v>
      </c>
      <c r="CA26" s="7" t="n">
        <v>13715</v>
      </c>
      <c r="CB26" s="7" t="n">
        <v>13290</v>
      </c>
      <c r="CC26" s="7" t="n">
        <v>13335</v>
      </c>
      <c r="CD26" s="7" t="n">
        <v>13317</v>
      </c>
      <c r="CE26" s="7" t="n">
        <v>13177</v>
      </c>
      <c r="CF26" s="7" t="n">
        <v>13450</v>
      </c>
      <c r="CG26" s="7" t="n">
        <v>14015</v>
      </c>
      <c r="CH26" s="7" t="n">
        <v>13296</v>
      </c>
      <c r="CI26" s="7" t="n">
        <v>13084</v>
      </c>
      <c r="CJ26" s="7" t="n">
        <v>12817</v>
      </c>
      <c r="CK26" s="7" t="n">
        <v>12563</v>
      </c>
      <c r="CL26" s="7" t="n">
        <v>12306</v>
      </c>
      <c r="CM26" s="7" t="n">
        <v>12265</v>
      </c>
      <c r="CN26" s="7" t="n">
        <v>11958</v>
      </c>
      <c r="CO26" s="7" t="n">
        <v>11902</v>
      </c>
      <c r="CP26" s="7" t="n">
        <v>11639</v>
      </c>
      <c r="CQ26" s="7" t="n">
        <v>11454</v>
      </c>
      <c r="CR26" s="7" t="n">
        <v>11317</v>
      </c>
      <c r="CS26" s="7" t="n">
        <v>11000</v>
      </c>
      <c r="CT26" s="7" t="n">
        <v>10716</v>
      </c>
      <c r="CU26" s="7" t="n">
        <v>10464</v>
      </c>
      <c r="CV26" s="7" t="n">
        <v>10363</v>
      </c>
      <c r="CW26" s="7" t="n">
        <v>10538</v>
      </c>
      <c r="CX26" s="7" t="n">
        <v>10472</v>
      </c>
      <c r="CY26" s="7" t="n">
        <v>10452</v>
      </c>
      <c r="CZ26" s="7" t="n">
        <v>10015</v>
      </c>
      <c r="DA26" s="7" t="n">
        <v>10090</v>
      </c>
      <c r="DB26" s="7" t="n">
        <v>10061</v>
      </c>
      <c r="DC26" s="7" t="n">
        <v>9906</v>
      </c>
      <c r="DD26" s="7" t="n">
        <v>9227</v>
      </c>
      <c r="DE26" s="7" t="n">
        <v>9282</v>
      </c>
      <c r="DF26" s="7" t="n">
        <v>9863</v>
      </c>
      <c r="DG26" s="7" t="n">
        <v>10041</v>
      </c>
      <c r="DH26" s="7" t="n">
        <v>10106</v>
      </c>
      <c r="DI26" s="7" t="n">
        <v>9367</v>
      </c>
      <c r="DJ26" s="7" t="n">
        <v>9722</v>
      </c>
      <c r="DK26" s="7" t="n">
        <v>10411</v>
      </c>
      <c r="DL26" s="7" t="n">
        <v>10280</v>
      </c>
      <c r="DM26" s="7" t="n">
        <v>10515</v>
      </c>
      <c r="DN26" s="7" t="n">
        <v>10503</v>
      </c>
      <c r="DO26" s="7" t="n">
        <v>10231</v>
      </c>
      <c r="DP26" s="7" t="n">
        <v>10390</v>
      </c>
      <c r="DQ26" s="7" t="n">
        <v>9835</v>
      </c>
    </row>
    <row r="27">
      <c r="A27" s="4" t="inlineStr">
        <is>
          <t>MSCI All Country Wor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MSCI All Country Worl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row r="30">
      <c r="A30" s="4" t="inlineStr">
        <is>
          <t>Account Value</t>
        </is>
      </c>
      <c r="B30" s="5" t="n">
        <v>24183</v>
      </c>
      <c r="C30" s="7" t="n">
        <v>24770</v>
      </c>
      <c r="D30" s="7" t="n">
        <v>23877</v>
      </c>
      <c r="E30" s="7" t="n">
        <v>24425</v>
      </c>
      <c r="F30" s="7" t="n">
        <v>23870</v>
      </c>
      <c r="G30" s="7" t="n">
        <v>23279</v>
      </c>
      <c r="H30" s="7" t="n">
        <v>22910</v>
      </c>
      <c r="I30" s="7" t="n">
        <v>22411</v>
      </c>
      <c r="J30" s="7" t="n">
        <v>21536</v>
      </c>
      <c r="K30" s="7" t="n">
        <v>22271</v>
      </c>
      <c r="L30" s="7" t="n">
        <v>21593</v>
      </c>
      <c r="M30" s="7" t="n">
        <v>20704</v>
      </c>
      <c r="N30" s="7" t="n">
        <v>20584</v>
      </c>
      <c r="O30" s="7" t="n">
        <v>19640</v>
      </c>
      <c r="P30" s="7" t="n">
        <v>17981</v>
      </c>
      <c r="Q30" s="7" t="n">
        <v>18538</v>
      </c>
      <c r="R30" s="7" t="n">
        <v>19338</v>
      </c>
      <c r="S30" s="7" t="n">
        <v>19894</v>
      </c>
      <c r="T30" s="7" t="n">
        <v>19191</v>
      </c>
      <c r="U30" s="7" t="n">
        <v>18138</v>
      </c>
      <c r="V30" s="7" t="n">
        <v>18334</v>
      </c>
      <c r="W30" s="7" t="n">
        <v>18075</v>
      </c>
      <c r="X30" s="7" t="n">
        <v>17534</v>
      </c>
      <c r="Y30" s="7" t="n">
        <v>18051</v>
      </c>
      <c r="Z30" s="7" t="n">
        <v>16844</v>
      </c>
      <c r="AA30" s="7" t="n">
        <v>17534</v>
      </c>
      <c r="AB30" s="7" t="n">
        <v>16272</v>
      </c>
      <c r="AC30" s="7" t="n">
        <v>15346</v>
      </c>
      <c r="AD30" s="7" t="n">
        <v>16970</v>
      </c>
      <c r="AE30" s="7" t="n">
        <v>17619</v>
      </c>
      <c r="AF30" s="7" t="n">
        <v>16469</v>
      </c>
      <c r="AG30" s="7" t="n">
        <v>17985</v>
      </c>
      <c r="AH30" s="7" t="n">
        <v>17964</v>
      </c>
      <c r="AI30" s="7" t="n">
        <v>19527</v>
      </c>
      <c r="AJ30" s="7" t="n">
        <v>19113</v>
      </c>
      <c r="AK30" s="7" t="n">
        <v>19620</v>
      </c>
      <c r="AL30" s="7" t="n">
        <v>20633</v>
      </c>
      <c r="AM30" s="7" t="n">
        <v>19839</v>
      </c>
      <c r="AN30" s="7" t="n">
        <v>20329</v>
      </c>
      <c r="AO30" s="7" t="n">
        <v>19342</v>
      </c>
      <c r="AP30" s="7" t="n">
        <v>20175</v>
      </c>
      <c r="AQ30" s="7" t="n">
        <v>19682</v>
      </c>
      <c r="AR30" s="7" t="n">
        <v>19548</v>
      </c>
      <c r="AS30" s="7" t="n">
        <v>19294</v>
      </c>
      <c r="AT30" s="7" t="n">
        <v>18998</v>
      </c>
      <c r="AU30" s="7" t="n">
        <v>18202</v>
      </c>
      <c r="AV30" s="7" t="n">
        <v>17729</v>
      </c>
      <c r="AW30" s="7" t="n">
        <v>17327</v>
      </c>
      <c r="AX30" s="7" t="n">
        <v>17406</v>
      </c>
      <c r="AY30" s="7" t="n">
        <v>16634</v>
      </c>
      <c r="AZ30" s="7" t="n">
        <v>14809</v>
      </c>
      <c r="BA30" s="7" t="n">
        <v>15178</v>
      </c>
      <c r="BB30" s="7" t="n">
        <v>15683</v>
      </c>
      <c r="BC30" s="7" t="n">
        <v>14779</v>
      </c>
      <c r="BD30" s="7" t="n">
        <v>14036</v>
      </c>
      <c r="BE30" s="7" t="n">
        <v>13602</v>
      </c>
      <c r="BF30" s="7" t="n">
        <v>13035</v>
      </c>
      <c r="BG30" s="7" t="n">
        <v>11774</v>
      </c>
      <c r="BH30" s="7" t="n">
        <v>13611</v>
      </c>
      <c r="BI30" s="7" t="n">
        <v>14807</v>
      </c>
      <c r="BJ30" s="7" t="n">
        <v>14973</v>
      </c>
      <c r="BK30" s="7" t="n">
        <v>14463</v>
      </c>
      <c r="BL30" s="7" t="n">
        <v>14119</v>
      </c>
      <c r="BM30" s="7" t="n">
        <v>13742</v>
      </c>
      <c r="BN30" s="7" t="n">
        <v>13459</v>
      </c>
      <c r="BO30" s="7" t="n">
        <v>13786</v>
      </c>
      <c r="BP30" s="7" t="n">
        <v>13746</v>
      </c>
      <c r="BQ30" s="7" t="n">
        <v>12901</v>
      </c>
      <c r="BR30" s="7" t="n">
        <v>13715</v>
      </c>
      <c r="BS30" s="7" t="n">
        <v>13267</v>
      </c>
      <c r="BT30" s="7" t="n">
        <v>13102</v>
      </c>
      <c r="BU30" s="7" t="n">
        <v>12761</v>
      </c>
      <c r="BV30" s="7" t="n">
        <v>11827</v>
      </c>
      <c r="BW30" s="7" t="n">
        <v>12723</v>
      </c>
      <c r="BX30" s="7" t="n">
        <v>12540</v>
      </c>
      <c r="BY30" s="7" t="n">
        <v>13555</v>
      </c>
      <c r="BZ30" s="7" t="n">
        <v>13497</v>
      </c>
      <c r="CA30" s="7" t="n">
        <v>13392</v>
      </c>
      <c r="CB30" s="7" t="n">
        <v>13000</v>
      </c>
      <c r="CC30" s="7" t="n">
        <v>13070</v>
      </c>
      <c r="CD30" s="7" t="n">
        <v>13054</v>
      </c>
      <c r="CE30" s="7" t="n">
        <v>12931</v>
      </c>
      <c r="CF30" s="7" t="n">
        <v>13213</v>
      </c>
      <c r="CG30" s="7" t="n">
        <v>13793</v>
      </c>
      <c r="CH30" s="7" t="n">
        <v>13056</v>
      </c>
      <c r="CI30" s="7" t="n">
        <v>12849</v>
      </c>
      <c r="CJ30" s="7" t="n">
        <v>12605</v>
      </c>
      <c r="CK30" s="7" t="n">
        <v>12348</v>
      </c>
      <c r="CL30" s="7" t="n">
        <v>12114</v>
      </c>
      <c r="CM30" s="7" t="n">
        <v>12068</v>
      </c>
      <c r="CN30" s="7" t="n">
        <v>11740</v>
      </c>
      <c r="CO30" s="7" t="n">
        <v>11687</v>
      </c>
      <c r="CP30" s="7" t="n">
        <v>11434</v>
      </c>
      <c r="CQ30" s="7" t="n">
        <v>11259</v>
      </c>
      <c r="CR30" s="7" t="n">
        <v>11123</v>
      </c>
      <c r="CS30" s="7" t="n">
        <v>10819</v>
      </c>
      <c r="CT30" s="7" t="n">
        <v>10531</v>
      </c>
      <c r="CU30" s="7" t="n">
        <v>10309</v>
      </c>
      <c r="CV30" s="7" t="n">
        <v>10231</v>
      </c>
      <c r="CW30" s="7" t="n">
        <v>10408</v>
      </c>
      <c r="CX30" s="7" t="n">
        <v>10344</v>
      </c>
      <c r="CY30" s="7" t="n">
        <v>10310</v>
      </c>
      <c r="CZ30" s="7" t="n">
        <v>9884</v>
      </c>
      <c r="DA30" s="7" t="n">
        <v>9944</v>
      </c>
      <c r="DB30" s="7" t="n">
        <v>9931</v>
      </c>
      <c r="DC30" s="7" t="n">
        <v>9787</v>
      </c>
      <c r="DD30" s="7" t="n">
        <v>9112</v>
      </c>
      <c r="DE30" s="7" t="n">
        <v>9175</v>
      </c>
      <c r="DF30" s="7" t="n">
        <v>9764</v>
      </c>
      <c r="DG30" s="7" t="n">
        <v>9943</v>
      </c>
      <c r="DH30" s="7" t="n">
        <v>10026</v>
      </c>
      <c r="DI30" s="7" t="n">
        <v>9296</v>
      </c>
      <c r="DJ30" s="7" t="n">
        <v>9646</v>
      </c>
      <c r="DK30" s="7" t="n">
        <v>10355</v>
      </c>
      <c r="DL30" s="7" t="n">
        <v>10266</v>
      </c>
      <c r="DM30" s="7" t="n">
        <v>10514</v>
      </c>
      <c r="DN30" s="7" t="n">
        <v>10528</v>
      </c>
      <c r="DO30" s="7" t="n">
        <v>10231</v>
      </c>
      <c r="DP30" s="7" t="n">
        <v>10392</v>
      </c>
      <c r="DQ30" s="7" t="n">
        <v>9844</v>
      </c>
    </row>
    <row r="31">
      <c r="A31" s="4" t="inlineStr">
        <is>
          <t>Russell 1000® Growth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Growth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4" t="inlineStr">
        <is>
          <t>Account Value</t>
        </is>
      </c>
      <c r="B34" s="5" t="n">
        <v>47152</v>
      </c>
      <c r="C34" s="7" t="n">
        <v>46740</v>
      </c>
      <c r="D34" s="7" t="n">
        <v>43893</v>
      </c>
      <c r="E34" s="7" t="n">
        <v>44038</v>
      </c>
      <c r="F34" s="7" t="n">
        <v>42825</v>
      </c>
      <c r="G34" s="7" t="n">
        <v>41951</v>
      </c>
      <c r="H34" s="7" t="n">
        <v>42677</v>
      </c>
      <c r="I34" s="7" t="n">
        <v>39981</v>
      </c>
      <c r="J34" s="7" t="n">
        <v>37723</v>
      </c>
      <c r="K34" s="7" t="n">
        <v>39394</v>
      </c>
      <c r="L34" s="7" t="n">
        <v>38713</v>
      </c>
      <c r="M34" s="7" t="n">
        <v>36240</v>
      </c>
      <c r="N34" s="7" t="n">
        <v>35358</v>
      </c>
      <c r="O34" s="7" t="n">
        <v>33859</v>
      </c>
      <c r="P34" s="7" t="n">
        <v>30531</v>
      </c>
      <c r="Q34" s="7" t="n">
        <v>30972</v>
      </c>
      <c r="R34" s="7" t="n">
        <v>32753</v>
      </c>
      <c r="S34" s="7" t="n">
        <v>33050</v>
      </c>
      <c r="T34" s="7" t="n">
        <v>31972</v>
      </c>
      <c r="U34" s="7" t="n">
        <v>29926</v>
      </c>
      <c r="V34" s="7" t="n">
        <v>28621</v>
      </c>
      <c r="W34" s="7" t="n">
        <v>28342</v>
      </c>
      <c r="X34" s="7" t="n">
        <v>26528</v>
      </c>
      <c r="Y34" s="7" t="n">
        <v>26847</v>
      </c>
      <c r="Z34" s="7" t="n">
        <v>24782</v>
      </c>
      <c r="AA34" s="7" t="n">
        <v>26836</v>
      </c>
      <c r="AB34" s="7" t="n">
        <v>25667</v>
      </c>
      <c r="AC34" s="7" t="n">
        <v>24249</v>
      </c>
      <c r="AD34" s="7" t="n">
        <v>26861</v>
      </c>
      <c r="AE34" s="7" t="n">
        <v>28173</v>
      </c>
      <c r="AF34" s="7" t="n">
        <v>25154</v>
      </c>
      <c r="AG34" s="7" t="n">
        <v>27318</v>
      </c>
      <c r="AH34" s="7" t="n">
        <v>27968</v>
      </c>
      <c r="AI34" s="7" t="n">
        <v>31809</v>
      </c>
      <c r="AJ34" s="7" t="n">
        <v>30612</v>
      </c>
      <c r="AK34" s="7" t="n">
        <v>31970</v>
      </c>
      <c r="AL34" s="7" t="n">
        <v>34971</v>
      </c>
      <c r="AM34" s="7" t="n">
        <v>34247</v>
      </c>
      <c r="AN34" s="7" t="n">
        <v>34039</v>
      </c>
      <c r="AO34" s="7" t="n">
        <v>31326</v>
      </c>
      <c r="AP34" s="7" t="n">
        <v>33184</v>
      </c>
      <c r="AQ34" s="7" t="n">
        <v>31988</v>
      </c>
      <c r="AR34" s="7" t="n">
        <v>30968</v>
      </c>
      <c r="AS34" s="7" t="n">
        <v>29140</v>
      </c>
      <c r="AT34" s="7" t="n">
        <v>29548</v>
      </c>
      <c r="AU34" s="7" t="n">
        <v>27666</v>
      </c>
      <c r="AV34" s="7" t="n">
        <v>27199</v>
      </c>
      <c r="AW34" s="7" t="n">
        <v>27205</v>
      </c>
      <c r="AX34" s="7" t="n">
        <v>27408</v>
      </c>
      <c r="AY34" s="7" t="n">
        <v>26203</v>
      </c>
      <c r="AZ34" s="7" t="n">
        <v>23769</v>
      </c>
      <c r="BA34" s="7" t="n">
        <v>24604</v>
      </c>
      <c r="BB34" s="7" t="n">
        <v>25819</v>
      </c>
      <c r="BC34" s="7" t="n">
        <v>23404</v>
      </c>
      <c r="BD34" s="7" t="n">
        <v>21732</v>
      </c>
      <c r="BE34" s="7" t="n">
        <v>20825</v>
      </c>
      <c r="BF34" s="7" t="n">
        <v>19515</v>
      </c>
      <c r="BG34" s="7" t="n">
        <v>17000</v>
      </c>
      <c r="BH34" s="7" t="n">
        <v>18854</v>
      </c>
      <c r="BI34" s="7" t="n">
        <v>20232</v>
      </c>
      <c r="BJ34" s="7" t="n">
        <v>19790</v>
      </c>
      <c r="BK34" s="7" t="n">
        <v>19210</v>
      </c>
      <c r="BL34" s="7" t="n">
        <v>18394</v>
      </c>
      <c r="BM34" s="7" t="n">
        <v>17890</v>
      </c>
      <c r="BN34" s="7" t="n">
        <v>17888</v>
      </c>
      <c r="BO34" s="7" t="n">
        <v>18026</v>
      </c>
      <c r="BP34" s="7" t="n">
        <v>17628</v>
      </c>
      <c r="BQ34" s="7" t="n">
        <v>16495</v>
      </c>
      <c r="BR34" s="7" t="n">
        <v>17607</v>
      </c>
      <c r="BS34" s="7" t="n">
        <v>16846</v>
      </c>
      <c r="BT34" s="7" t="n">
        <v>16380</v>
      </c>
      <c r="BU34" s="7" t="n">
        <v>15814</v>
      </c>
      <c r="BV34" s="7" t="n">
        <v>14510</v>
      </c>
      <c r="BW34" s="7" t="n">
        <v>15875</v>
      </c>
      <c r="BX34" s="7" t="n">
        <v>15708</v>
      </c>
      <c r="BY34" s="7" t="n">
        <v>17251</v>
      </c>
      <c r="BZ34" s="7" t="n">
        <v>17155</v>
      </c>
      <c r="CA34" s="7" t="n">
        <v>16265</v>
      </c>
      <c r="CB34" s="7" t="n">
        <v>15801</v>
      </c>
      <c r="CC34" s="7" t="n">
        <v>15651</v>
      </c>
      <c r="CD34" s="7" t="n">
        <v>14994</v>
      </c>
      <c r="CE34" s="7" t="n">
        <v>14941</v>
      </c>
      <c r="CF34" s="7" t="n">
        <v>15363</v>
      </c>
      <c r="CG34" s="7" t="n">
        <v>15776</v>
      </c>
      <c r="CH34" s="7" t="n">
        <v>14733</v>
      </c>
      <c r="CI34" s="7" t="n">
        <v>14619</v>
      </c>
      <c r="CJ34" s="7" t="n">
        <v>14188</v>
      </c>
      <c r="CK34" s="7" t="n">
        <v>13659</v>
      </c>
      <c r="CL34" s="7" t="n">
        <v>13483</v>
      </c>
      <c r="CM34" s="7" t="n">
        <v>13241</v>
      </c>
      <c r="CN34" s="7" t="n">
        <v>12898</v>
      </c>
      <c r="CO34" s="7" t="n">
        <v>12932</v>
      </c>
      <c r="CP34" s="7" t="n">
        <v>12604</v>
      </c>
      <c r="CQ34" s="7" t="n">
        <v>12322</v>
      </c>
      <c r="CR34" s="7" t="n">
        <v>12182</v>
      </c>
      <c r="CS34" s="7" t="n">
        <v>11696</v>
      </c>
      <c r="CT34" s="7" t="n">
        <v>11314</v>
      </c>
      <c r="CU34" s="7" t="n">
        <v>11176</v>
      </c>
      <c r="CV34" s="7" t="n">
        <v>10938</v>
      </c>
      <c r="CW34" s="7" t="n">
        <v>11201</v>
      </c>
      <c r="CX34" s="7" t="n">
        <v>11160</v>
      </c>
      <c r="CY34" s="7" t="n">
        <v>11216</v>
      </c>
      <c r="CZ34" s="7" t="n">
        <v>10711</v>
      </c>
      <c r="DA34" s="7" t="n">
        <v>10753</v>
      </c>
      <c r="DB34" s="7" t="n">
        <v>10548</v>
      </c>
      <c r="DC34" s="7" t="n">
        <v>10645</v>
      </c>
      <c r="DD34" s="7" t="n">
        <v>9973</v>
      </c>
      <c r="DE34" s="7" t="n">
        <v>9977</v>
      </c>
      <c r="DF34" s="7" t="n">
        <v>10567</v>
      </c>
      <c r="DG34" s="7" t="n">
        <v>10724</v>
      </c>
      <c r="DH34" s="7" t="n">
        <v>10694</v>
      </c>
      <c r="DI34" s="7" t="n">
        <v>9846</v>
      </c>
      <c r="DJ34" s="7" t="n">
        <v>10096</v>
      </c>
      <c r="DK34" s="7" t="n">
        <v>10749</v>
      </c>
      <c r="DL34" s="7" t="n">
        <v>10396</v>
      </c>
      <c r="DM34" s="7" t="n">
        <v>10583</v>
      </c>
      <c r="DN34" s="7" t="n">
        <v>10436</v>
      </c>
      <c r="DO34" s="7" t="n">
        <v>10384</v>
      </c>
      <c r="DP34" s="7" t="n">
        <v>10503</v>
      </c>
      <c r="DQ34" s="7" t="n">
        <v>9847</v>
      </c>
    </row>
    <row r="35">
      <c r="A35" s="4" t="inlineStr">
        <is>
          <t>Reference Bench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4" t="inlineStr">
        <is>
          <t>Line Graph and Table Measure Name</t>
        </is>
      </c>
      <c r="B37" s="4" t="inlineStr">
        <is>
          <t>Reference Benchmar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5" t="n">
        <v>18334</v>
      </c>
      <c r="C38" s="7" t="n">
        <v>18731</v>
      </c>
      <c r="D38" s="7" t="n">
        <v>18341</v>
      </c>
      <c r="E38" s="7" t="n">
        <v>18848</v>
      </c>
      <c r="F38" s="7" t="n">
        <v>18545</v>
      </c>
      <c r="G38" s="7" t="n">
        <v>18117</v>
      </c>
      <c r="H38" s="7" t="n">
        <v>17735</v>
      </c>
      <c r="I38" s="7" t="n">
        <v>17513</v>
      </c>
      <c r="J38" s="7" t="n">
        <v>17000</v>
      </c>
      <c r="K38" s="7" t="n">
        <v>17523</v>
      </c>
      <c r="L38" s="7" t="n">
        <v>17145</v>
      </c>
      <c r="M38" s="7" t="n">
        <v>16835</v>
      </c>
      <c r="N38" s="7" t="n">
        <v>16806</v>
      </c>
      <c r="O38" s="7" t="n">
        <v>16114</v>
      </c>
      <c r="P38" s="7" t="n">
        <v>15026</v>
      </c>
      <c r="Q38" s="7" t="n">
        <v>15339</v>
      </c>
      <c r="R38" s="7" t="n">
        <v>15889</v>
      </c>
      <c r="S38" s="7" t="n">
        <v>16194</v>
      </c>
      <c r="T38" s="7" t="n">
        <v>15851</v>
      </c>
      <c r="U38" s="7" t="n">
        <v>15355</v>
      </c>
      <c r="V38" s="7" t="n">
        <v>15560</v>
      </c>
      <c r="W38" s="7" t="n">
        <v>15356</v>
      </c>
      <c r="X38" s="7" t="n">
        <v>14870</v>
      </c>
      <c r="Y38" s="7" t="n">
        <v>15290</v>
      </c>
      <c r="Z38" s="7" t="n">
        <v>14526</v>
      </c>
      <c r="AA38" s="7" t="n">
        <v>14870</v>
      </c>
      <c r="AB38" s="7" t="n">
        <v>14006</v>
      </c>
      <c r="AC38" s="7" t="n">
        <v>13463</v>
      </c>
      <c r="AD38" s="7" t="n">
        <v>14546</v>
      </c>
      <c r="AE38" s="7" t="n">
        <v>15144</v>
      </c>
      <c r="AF38" s="7" t="n">
        <v>14399</v>
      </c>
      <c r="AG38" s="7" t="n">
        <v>15374</v>
      </c>
      <c r="AH38" s="7" t="n">
        <v>15301</v>
      </c>
      <c r="AI38" s="7" t="n">
        <v>16367</v>
      </c>
      <c r="AJ38" s="7" t="n">
        <v>16315</v>
      </c>
      <c r="AK38" s="7" t="n">
        <v>16593</v>
      </c>
      <c r="AL38" s="7" t="n">
        <v>17210</v>
      </c>
      <c r="AM38" s="7" t="n">
        <v>16763</v>
      </c>
      <c r="AN38" s="7" t="n">
        <v>16987</v>
      </c>
      <c r="AO38" s="7" t="n">
        <v>16534</v>
      </c>
      <c r="AP38" s="7" t="n">
        <v>17072</v>
      </c>
      <c r="AQ38" s="7" t="n">
        <v>16850</v>
      </c>
      <c r="AR38" s="7" t="n">
        <v>16621</v>
      </c>
      <c r="AS38" s="7" t="n">
        <v>16580</v>
      </c>
      <c r="AT38" s="7" t="n">
        <v>16360</v>
      </c>
      <c r="AU38" s="7" t="n">
        <v>15870</v>
      </c>
      <c r="AV38" s="7" t="n">
        <v>15618</v>
      </c>
      <c r="AW38" s="7" t="n">
        <v>15497</v>
      </c>
      <c r="AX38" s="7" t="n">
        <v>15626</v>
      </c>
      <c r="AY38" s="7" t="n">
        <v>15149</v>
      </c>
      <c r="AZ38" s="7" t="n">
        <v>14023</v>
      </c>
      <c r="BA38" s="7" t="n">
        <v>14286</v>
      </c>
      <c r="BB38" s="7" t="n">
        <v>14574</v>
      </c>
      <c r="BC38" s="7" t="n">
        <v>14072</v>
      </c>
      <c r="BD38" s="7" t="n">
        <v>13557</v>
      </c>
      <c r="BE38" s="7" t="n">
        <v>13310</v>
      </c>
      <c r="BF38" s="7" t="n">
        <v>12941</v>
      </c>
      <c r="BG38" s="7" t="n">
        <v>12128</v>
      </c>
      <c r="BH38" s="7" t="n">
        <v>13154</v>
      </c>
      <c r="BI38" s="7" t="n">
        <v>13785</v>
      </c>
      <c r="BJ38" s="7" t="n">
        <v>13787</v>
      </c>
      <c r="BK38" s="7" t="n">
        <v>13495</v>
      </c>
      <c r="BL38" s="7" t="n">
        <v>13340</v>
      </c>
      <c r="BM38" s="7" t="n">
        <v>13101</v>
      </c>
      <c r="BN38" s="7" t="n">
        <v>12972</v>
      </c>
      <c r="BO38" s="7" t="n">
        <v>13017</v>
      </c>
      <c r="BP38" s="7" t="n">
        <v>13008</v>
      </c>
      <c r="BQ38" s="7" t="n">
        <v>12421</v>
      </c>
      <c r="BR38" s="7" t="n">
        <v>12777</v>
      </c>
      <c r="BS38" s="7" t="n">
        <v>12524</v>
      </c>
      <c r="BT38" s="7" t="n">
        <v>12367</v>
      </c>
      <c r="BU38" s="7" t="n">
        <v>12198</v>
      </c>
      <c r="BV38" s="7" t="n">
        <v>11606</v>
      </c>
      <c r="BW38" s="7" t="n">
        <v>12026</v>
      </c>
      <c r="BX38" s="7" t="n">
        <v>11905</v>
      </c>
      <c r="BY38" s="7" t="n">
        <v>12480</v>
      </c>
      <c r="BZ38" s="7" t="n">
        <v>12469</v>
      </c>
      <c r="CA38" s="7" t="n">
        <v>12374</v>
      </c>
      <c r="CB38" s="7" t="n">
        <v>12148</v>
      </c>
      <c r="CC38" s="7" t="n">
        <v>12178</v>
      </c>
      <c r="CD38" s="7" t="n">
        <v>12169</v>
      </c>
      <c r="CE38" s="7" t="n">
        <v>12168</v>
      </c>
      <c r="CF38" s="7" t="n">
        <v>12268</v>
      </c>
      <c r="CG38" s="7" t="n">
        <v>12596</v>
      </c>
      <c r="CH38" s="7" t="n">
        <v>12175</v>
      </c>
      <c r="CI38" s="7" t="n">
        <v>12063</v>
      </c>
      <c r="CJ38" s="7" t="n">
        <v>11874</v>
      </c>
      <c r="CK38" s="7" t="n">
        <v>11747</v>
      </c>
      <c r="CL38" s="7" t="n">
        <v>11651</v>
      </c>
      <c r="CM38" s="7" t="n">
        <v>11588</v>
      </c>
      <c r="CN38" s="7" t="n">
        <v>11356</v>
      </c>
      <c r="CO38" s="7" t="n">
        <v>11337</v>
      </c>
      <c r="CP38" s="7" t="n">
        <v>11138</v>
      </c>
      <c r="CQ38" s="7" t="n">
        <v>10990</v>
      </c>
      <c r="CR38" s="7" t="n">
        <v>10916</v>
      </c>
      <c r="CS38" s="7" t="n">
        <v>10710</v>
      </c>
      <c r="CT38" s="7" t="n">
        <v>10523</v>
      </c>
      <c r="CU38" s="7" t="n">
        <v>10394</v>
      </c>
      <c r="CV38" s="7" t="n">
        <v>10469</v>
      </c>
      <c r="CW38" s="7" t="n">
        <v>10671</v>
      </c>
      <c r="CX38" s="7" t="n">
        <v>10613</v>
      </c>
      <c r="CY38" s="7" t="n">
        <v>10636</v>
      </c>
      <c r="CZ38" s="7" t="n">
        <v>10360</v>
      </c>
      <c r="DA38" s="7" t="n">
        <v>10280</v>
      </c>
      <c r="DB38" s="7" t="n">
        <v>10296</v>
      </c>
      <c r="DC38" s="7" t="n">
        <v>10185</v>
      </c>
      <c r="DD38" s="7" t="n">
        <v>9698</v>
      </c>
      <c r="DE38" s="7" t="n">
        <v>9655</v>
      </c>
      <c r="DF38" s="7" t="n">
        <v>9922</v>
      </c>
      <c r="DG38" s="7" t="n">
        <v>10007</v>
      </c>
      <c r="DH38" s="7" t="n">
        <v>10100</v>
      </c>
      <c r="DI38" s="7" t="n">
        <v>9644</v>
      </c>
      <c r="DJ38" s="7" t="n">
        <v>9808</v>
      </c>
      <c r="DK38" s="7" t="n">
        <v>10193</v>
      </c>
      <c r="DL38" s="7" t="n">
        <v>10087</v>
      </c>
      <c r="DM38" s="7" t="n">
        <v>10235</v>
      </c>
      <c r="DN38" s="7" t="n">
        <v>10271</v>
      </c>
      <c r="DO38" s="7" t="n">
        <v>10097</v>
      </c>
      <c r="DP38" s="7" t="n">
        <v>10207</v>
      </c>
      <c r="DQ38" s="7" t="n">
        <v>9919</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row>
    <row r="42">
      <c r="A42" s="4" t="inlineStr">
        <is>
          <t>Account Value</t>
        </is>
      </c>
      <c r="B42" s="5" t="n">
        <v>11432</v>
      </c>
      <c r="C42" s="7" t="n">
        <v>11622</v>
      </c>
      <c r="D42" s="7" t="n">
        <v>11500</v>
      </c>
      <c r="E42" s="7" t="n">
        <v>11793</v>
      </c>
      <c r="F42" s="7" t="n">
        <v>11637</v>
      </c>
      <c r="G42" s="7" t="n">
        <v>11472</v>
      </c>
      <c r="H42" s="7" t="n">
        <v>11210</v>
      </c>
      <c r="I42" s="7" t="n">
        <v>11105</v>
      </c>
      <c r="J42" s="7" t="n">
        <v>10920</v>
      </c>
      <c r="K42" s="7" t="n">
        <v>11203</v>
      </c>
      <c r="L42" s="7" t="n">
        <v>11101</v>
      </c>
      <c r="M42" s="7" t="n">
        <v>11260</v>
      </c>
      <c r="N42" s="7" t="n">
        <v>11291</v>
      </c>
      <c r="O42" s="7" t="n">
        <v>10874</v>
      </c>
      <c r="P42" s="7" t="n">
        <v>10403</v>
      </c>
      <c r="Q42" s="7" t="n">
        <v>10570</v>
      </c>
      <c r="R42" s="7" t="n">
        <v>10846</v>
      </c>
      <c r="S42" s="7" t="n">
        <v>10915</v>
      </c>
      <c r="T42" s="7" t="n">
        <v>10923</v>
      </c>
      <c r="U42" s="7" t="n">
        <v>10962</v>
      </c>
      <c r="V42" s="7" t="n">
        <v>11083</v>
      </c>
      <c r="W42" s="7" t="n">
        <v>11016</v>
      </c>
      <c r="X42" s="7" t="n">
        <v>10743</v>
      </c>
      <c r="Y42" s="7" t="n">
        <v>11028</v>
      </c>
      <c r="Z42" s="7" t="n">
        <v>10699</v>
      </c>
      <c r="AA42" s="7" t="n">
        <v>10748</v>
      </c>
      <c r="AB42" s="7" t="n">
        <v>10366</v>
      </c>
      <c r="AC42" s="7" t="n">
        <v>10502</v>
      </c>
      <c r="AD42" s="7" t="n">
        <v>10977</v>
      </c>
      <c r="AE42" s="7" t="n">
        <v>11296</v>
      </c>
      <c r="AF42" s="7" t="n">
        <v>11026</v>
      </c>
      <c r="AG42" s="7" t="n">
        <v>11202</v>
      </c>
      <c r="AH42" s="7" t="n">
        <v>11130</v>
      </c>
      <c r="AI42" s="7" t="n">
        <v>11569</v>
      </c>
      <c r="AJ42" s="7" t="n">
        <v>11900</v>
      </c>
      <c r="AK42" s="7" t="n">
        <v>12034</v>
      </c>
      <c r="AL42" s="7" t="n">
        <v>12299</v>
      </c>
      <c r="AM42" s="7" t="n">
        <v>12331</v>
      </c>
      <c r="AN42" s="7" t="n">
        <v>12294</v>
      </c>
      <c r="AO42" s="7" t="n">
        <v>12298</v>
      </c>
      <c r="AP42" s="7" t="n">
        <v>12405</v>
      </c>
      <c r="AQ42" s="7" t="n">
        <v>12429</v>
      </c>
      <c r="AR42" s="7" t="n">
        <v>12291</v>
      </c>
      <c r="AS42" s="7" t="n">
        <v>12206</v>
      </c>
      <c r="AT42" s="7" t="n">
        <v>12166</v>
      </c>
      <c r="AU42" s="7" t="n">
        <v>12071</v>
      </c>
      <c r="AV42" s="7" t="n">
        <v>12223</v>
      </c>
      <c r="AW42" s="7" t="n">
        <v>12402</v>
      </c>
      <c r="AX42" s="7" t="n">
        <v>12492</v>
      </c>
      <c r="AY42" s="7" t="n">
        <v>12475</v>
      </c>
      <c r="AZ42" s="7" t="n">
        <v>12353</v>
      </c>
      <c r="BA42" s="7" t="n">
        <v>12409</v>
      </c>
      <c r="BB42" s="7" t="n">
        <v>12416</v>
      </c>
      <c r="BC42" s="7" t="n">
        <v>12517</v>
      </c>
      <c r="BD42" s="7" t="n">
        <v>12332</v>
      </c>
      <c r="BE42" s="7" t="n">
        <v>12255</v>
      </c>
      <c r="BF42" s="7" t="n">
        <v>12198</v>
      </c>
      <c r="BG42" s="7" t="n">
        <v>11985</v>
      </c>
      <c r="BH42" s="7" t="n">
        <v>12056</v>
      </c>
      <c r="BI42" s="7" t="n">
        <v>11843</v>
      </c>
      <c r="BJ42" s="7" t="n">
        <v>11620</v>
      </c>
      <c r="BK42" s="7" t="n">
        <v>11628</v>
      </c>
      <c r="BL42" s="7" t="n">
        <v>11634</v>
      </c>
      <c r="BM42" s="7" t="n">
        <v>11599</v>
      </c>
      <c r="BN42" s="7" t="n">
        <v>11661</v>
      </c>
      <c r="BO42" s="7" t="n">
        <v>11366</v>
      </c>
      <c r="BP42" s="7" t="n">
        <v>11341</v>
      </c>
      <c r="BQ42" s="7" t="n">
        <v>11201</v>
      </c>
      <c r="BR42" s="7" t="n">
        <v>11005</v>
      </c>
      <c r="BS42" s="7" t="n">
        <v>11003</v>
      </c>
      <c r="BT42" s="7" t="n">
        <v>10795</v>
      </c>
      <c r="BU42" s="7" t="n">
        <v>10801</v>
      </c>
      <c r="BV42" s="7" t="n">
        <v>10688</v>
      </c>
      <c r="BW42" s="7" t="n">
        <v>10495</v>
      </c>
      <c r="BX42" s="7" t="n">
        <v>10433</v>
      </c>
      <c r="BY42" s="7" t="n">
        <v>10516</v>
      </c>
      <c r="BZ42" s="7" t="n">
        <v>10584</v>
      </c>
      <c r="CA42" s="7" t="n">
        <v>10516</v>
      </c>
      <c r="CB42" s="7" t="n">
        <v>10514</v>
      </c>
      <c r="CC42" s="7" t="n">
        <v>10527</v>
      </c>
      <c r="CD42" s="7" t="n">
        <v>10452</v>
      </c>
      <c r="CE42" s="7" t="n">
        <v>10531</v>
      </c>
      <c r="CF42" s="7" t="n">
        <v>10464</v>
      </c>
      <c r="CG42" s="7" t="n">
        <v>10564</v>
      </c>
      <c r="CH42" s="7" t="n">
        <v>10687</v>
      </c>
      <c r="CI42" s="7" t="n">
        <v>10638</v>
      </c>
      <c r="CJ42" s="7" t="n">
        <v>10652</v>
      </c>
      <c r="CK42" s="7" t="n">
        <v>10645</v>
      </c>
      <c r="CL42" s="7" t="n">
        <v>10696</v>
      </c>
      <c r="CM42" s="7" t="n">
        <v>10601</v>
      </c>
      <c r="CN42" s="7" t="n">
        <v>10556</v>
      </c>
      <c r="CO42" s="7" t="n">
        <v>10567</v>
      </c>
      <c r="CP42" s="7" t="n">
        <v>10486</v>
      </c>
      <c r="CQ42" s="7" t="n">
        <v>10405</v>
      </c>
      <c r="CR42" s="7" t="n">
        <v>10411</v>
      </c>
      <c r="CS42" s="7" t="n">
        <v>10341</v>
      </c>
      <c r="CT42" s="7" t="n">
        <v>10321</v>
      </c>
      <c r="CU42" s="7" t="n">
        <v>10307</v>
      </c>
      <c r="CV42" s="7" t="n">
        <v>10556</v>
      </c>
      <c r="CW42" s="7" t="n">
        <v>10638</v>
      </c>
      <c r="CX42" s="7" t="n">
        <v>10644</v>
      </c>
      <c r="CY42" s="7" t="n">
        <v>10656</v>
      </c>
      <c r="CZ42" s="7" t="n">
        <v>10589</v>
      </c>
      <c r="DA42" s="7" t="n">
        <v>10402</v>
      </c>
      <c r="DB42" s="7" t="n">
        <v>10400</v>
      </c>
      <c r="DC42" s="7" t="n">
        <v>10360</v>
      </c>
      <c r="DD42" s="7" t="n">
        <v>10266</v>
      </c>
      <c r="DE42" s="7" t="n">
        <v>10193</v>
      </c>
      <c r="DF42" s="7" t="n">
        <v>10055</v>
      </c>
      <c r="DG42" s="7" t="n">
        <v>10088</v>
      </c>
      <c r="DH42" s="7" t="n">
        <v>10114</v>
      </c>
      <c r="DI42" s="7" t="n">
        <v>10113</v>
      </c>
      <c r="DJ42" s="7" t="n">
        <v>10045</v>
      </c>
      <c r="DK42" s="7" t="n">
        <v>10059</v>
      </c>
      <c r="DL42" s="7" t="n">
        <v>9990</v>
      </c>
      <c r="DM42" s="7" t="n">
        <v>10100</v>
      </c>
      <c r="DN42" s="7" t="n">
        <v>10124</v>
      </c>
      <c r="DO42" s="7" t="n">
        <v>10161</v>
      </c>
      <c r="DP42" s="7" t="n">
        <v>10114</v>
      </c>
      <c r="DQ42" s="7" t="n">
        <v>10210</v>
      </c>
    </row>
    <row r="43">
      <c r="A43" s="4" t="inlineStr">
        <is>
          <t>60% MSCI All Country World Index / 40%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row>
    <row r="45">
      <c r="A45" s="4" t="inlineStr">
        <is>
          <t>Line Graph and Table Measure Name</t>
        </is>
      </c>
      <c r="B45" s="4" t="inlineStr">
        <is>
          <t>60% MSCI All Country World Index / 40% 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row>
    <row r="46">
      <c r="A46" s="4" t="inlineStr">
        <is>
          <t>Account Value</t>
        </is>
      </c>
      <c r="B46" s="5" t="n">
        <v>18331</v>
      </c>
      <c r="C46" s="5" t="n">
        <v>18719</v>
      </c>
      <c r="D46" s="5" t="n">
        <v>18233</v>
      </c>
      <c r="E46" s="5" t="n">
        <v>18670</v>
      </c>
      <c r="F46" s="5" t="n">
        <v>18316</v>
      </c>
      <c r="G46" s="5" t="n">
        <v>17940</v>
      </c>
      <c r="H46" s="5" t="n">
        <v>17605</v>
      </c>
      <c r="I46" s="5" t="n">
        <v>17308</v>
      </c>
      <c r="J46" s="5" t="n">
        <v>16785</v>
      </c>
      <c r="K46" s="5" t="n">
        <v>17303</v>
      </c>
      <c r="L46" s="5" t="n">
        <v>16921</v>
      </c>
      <c r="M46" s="5" t="n">
        <v>16588</v>
      </c>
      <c r="N46" s="5" t="n">
        <v>16548</v>
      </c>
      <c r="O46" s="5" t="n">
        <v>15849</v>
      </c>
      <c r="P46" s="5" t="n">
        <v>14764</v>
      </c>
      <c r="Q46" s="5" t="n">
        <v>15132</v>
      </c>
      <c r="R46" s="5" t="n">
        <v>15680</v>
      </c>
      <c r="S46" s="5" t="n">
        <v>15989</v>
      </c>
      <c r="T46" s="5" t="n">
        <v>15650</v>
      </c>
      <c r="U46" s="5" t="n">
        <v>15144</v>
      </c>
      <c r="V46" s="5" t="n">
        <v>15309</v>
      </c>
      <c r="W46" s="5" t="n">
        <v>15142</v>
      </c>
      <c r="X46" s="5" t="n">
        <v>14720</v>
      </c>
      <c r="Y46" s="5" t="n">
        <v>15137</v>
      </c>
      <c r="Z46" s="5" t="n">
        <v>14343</v>
      </c>
      <c r="AA46" s="5" t="n">
        <v>14717</v>
      </c>
      <c r="AB46" s="5" t="n">
        <v>13868</v>
      </c>
      <c r="AC46" s="5" t="n">
        <v>13451</v>
      </c>
      <c r="AD46" s="5" t="n">
        <v>14537</v>
      </c>
      <c r="AE46" s="5" t="n">
        <v>15039</v>
      </c>
      <c r="AF46" s="5" t="n">
        <v>14300</v>
      </c>
      <c r="AG46" s="5" t="n">
        <v>15162</v>
      </c>
      <c r="AH46" s="5" t="n">
        <v>15113</v>
      </c>
      <c r="AI46" s="5" t="n">
        <v>16132</v>
      </c>
      <c r="AJ46" s="5" t="n">
        <v>16102</v>
      </c>
      <c r="AK46" s="5" t="n">
        <v>16430</v>
      </c>
      <c r="AL46" s="5" t="n">
        <v>17080</v>
      </c>
      <c r="AM46" s="5" t="n">
        <v>16697</v>
      </c>
      <c r="AN46" s="5" t="n">
        <v>16921</v>
      </c>
      <c r="AO46" s="5" t="n">
        <v>16420</v>
      </c>
      <c r="AP46" s="5" t="n">
        <v>16897</v>
      </c>
      <c r="AQ46" s="5" t="n">
        <v>16660</v>
      </c>
      <c r="AR46" s="5" t="n">
        <v>16518</v>
      </c>
      <c r="AS46" s="5" t="n">
        <v>16343</v>
      </c>
      <c r="AT46" s="5" t="n">
        <v>16170</v>
      </c>
      <c r="AU46" s="5" t="n">
        <v>15709</v>
      </c>
      <c r="AV46" s="5" t="n">
        <v>15537</v>
      </c>
      <c r="AW46" s="5" t="n">
        <v>15412</v>
      </c>
      <c r="AX46" s="5" t="n">
        <v>15499</v>
      </c>
      <c r="AY46" s="5" t="n">
        <v>15071</v>
      </c>
      <c r="AZ46" s="5" t="n">
        <v>13982</v>
      </c>
      <c r="BA46" s="5" t="n">
        <v>14215</v>
      </c>
      <c r="BB46" s="5" t="n">
        <v>14498</v>
      </c>
      <c r="BC46" s="5" t="n">
        <v>14028</v>
      </c>
      <c r="BD46" s="5" t="n">
        <v>13519</v>
      </c>
      <c r="BE46" s="5" t="n">
        <v>13232</v>
      </c>
      <c r="BF46" s="5" t="n">
        <v>12872</v>
      </c>
      <c r="BG46" s="5" t="n">
        <v>12014</v>
      </c>
      <c r="BH46" s="5" t="n">
        <v>13107</v>
      </c>
      <c r="BI46" s="5" t="n">
        <v>13671</v>
      </c>
      <c r="BJ46" s="5" t="n">
        <v>13656</v>
      </c>
      <c r="BK46" s="5" t="n">
        <v>13377</v>
      </c>
      <c r="BL46" s="5" t="n">
        <v>13187</v>
      </c>
      <c r="BM46" s="5" t="n">
        <v>12958</v>
      </c>
      <c r="BN46" s="5" t="n">
        <v>12824</v>
      </c>
      <c r="BO46" s="5" t="n">
        <v>12874</v>
      </c>
      <c r="BP46" s="5" t="n">
        <v>12840</v>
      </c>
      <c r="BQ46" s="5" t="n">
        <v>12295</v>
      </c>
      <c r="BR46" s="5" t="n">
        <v>12655</v>
      </c>
      <c r="BS46" s="5" t="n">
        <v>12403</v>
      </c>
      <c r="BT46" s="5" t="n">
        <v>12217</v>
      </c>
      <c r="BU46" s="5" t="n">
        <v>12027</v>
      </c>
      <c r="BV46" s="5" t="n">
        <v>11436</v>
      </c>
      <c r="BW46" s="5" t="n">
        <v>11850</v>
      </c>
      <c r="BX46" s="5" t="n">
        <v>11719</v>
      </c>
      <c r="BY46" s="5" t="n">
        <v>12312</v>
      </c>
      <c r="BZ46" s="5" t="n">
        <v>12311</v>
      </c>
      <c r="CA46" s="5" t="n">
        <v>12222</v>
      </c>
      <c r="CB46" s="5" t="n">
        <v>12004</v>
      </c>
      <c r="CC46" s="5" t="n">
        <v>12049</v>
      </c>
      <c r="CD46" s="5" t="n">
        <v>12006</v>
      </c>
      <c r="CE46" s="5" t="n">
        <v>11973</v>
      </c>
      <c r="CF46" s="5" t="n">
        <v>12097</v>
      </c>
      <c r="CG46" s="5" t="n">
        <v>12458</v>
      </c>
      <c r="CH46" s="5" t="n">
        <v>12104</v>
      </c>
      <c r="CI46" s="5" t="n">
        <v>11966</v>
      </c>
      <c r="CJ46" s="5" t="n">
        <v>11835</v>
      </c>
      <c r="CK46" s="5" t="n">
        <v>11687</v>
      </c>
      <c r="CL46" s="5" t="n">
        <v>11575</v>
      </c>
      <c r="CM46" s="5" t="n">
        <v>11507</v>
      </c>
      <c r="CN46" s="5" t="n">
        <v>11298</v>
      </c>
      <c r="CO46" s="5" t="n">
        <v>11272</v>
      </c>
      <c r="CP46" s="5" t="n">
        <v>11091</v>
      </c>
      <c r="CQ46" s="5" t="n">
        <v>10954</v>
      </c>
      <c r="CR46" s="5" t="n">
        <v>10877</v>
      </c>
      <c r="CS46" s="5" t="n">
        <v>10669</v>
      </c>
      <c r="CT46" s="5" t="n">
        <v>10488</v>
      </c>
      <c r="CU46" s="5" t="n">
        <v>10348</v>
      </c>
      <c r="CV46" s="5" t="n">
        <v>10399</v>
      </c>
      <c r="CW46" s="5" t="n">
        <v>10539</v>
      </c>
      <c r="CX46" s="5" t="n">
        <v>10503</v>
      </c>
      <c r="CY46" s="5" t="n">
        <v>10486</v>
      </c>
      <c r="CZ46" s="5" t="n">
        <v>10197</v>
      </c>
      <c r="DA46" s="5" t="n">
        <v>10161</v>
      </c>
      <c r="DB46" s="5" t="n">
        <v>10152</v>
      </c>
      <c r="DC46" s="5" t="n">
        <v>10048</v>
      </c>
      <c r="DD46" s="5" t="n">
        <v>9586</v>
      </c>
      <c r="DE46" s="5" t="n">
        <v>9599</v>
      </c>
      <c r="DF46" s="5" t="n">
        <v>9902</v>
      </c>
      <c r="DG46" s="5" t="n">
        <v>10024</v>
      </c>
      <c r="DH46" s="5" t="n">
        <v>10084</v>
      </c>
      <c r="DI46" s="5" t="n">
        <v>9630</v>
      </c>
      <c r="DJ46" s="5" t="n">
        <v>9817</v>
      </c>
      <c r="DK46" s="5" t="n">
        <v>10244</v>
      </c>
      <c r="DL46" s="5" t="n">
        <v>10163</v>
      </c>
      <c r="DM46" s="5" t="n">
        <v>10355</v>
      </c>
      <c r="DN46" s="5" t="n">
        <v>10373</v>
      </c>
      <c r="DO46" s="5" t="n">
        <v>10210</v>
      </c>
      <c r="DP46" s="5" t="n">
        <v>10286</v>
      </c>
      <c r="DQ46" s="5" t="n">
        <v>9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1083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561</v>
      </c>
      <c r="C5" s="6" t="n">
        <v>0.1423</v>
      </c>
      <c r="D5" s="6" t="n">
        <v>0.1248</v>
      </c>
    </row>
    <row r="6">
      <c r="A6" s="4" t="inlineStr">
        <is>
          <t>Without Sales Load [Member] | C00001083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151</v>
      </c>
      <c r="C8" s="6" t="n">
        <v>0.1585</v>
      </c>
      <c r="D8" s="6" t="n">
        <v>0.1511</v>
      </c>
    </row>
    <row r="9">
      <c r="A9" s="4" t="inlineStr">
        <is>
          <t>Without Sales Load [Member] | C00001083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974</v>
      </c>
      <c r="C11" s="6" t="n">
        <v>0.062</v>
      </c>
      <c r="D11" s="6" t="n">
        <v>0.0575</v>
      </c>
    </row>
    <row r="12">
      <c r="A12" s="4" t="inlineStr">
        <is>
          <t>Without Sales Load [Member] | C00001082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288</v>
      </c>
      <c r="C14" s="6" t="n">
        <v>0.08400000000000001</v>
      </c>
      <c r="D14" s="6" t="n">
        <v>0.0833</v>
      </c>
    </row>
    <row r="15">
      <c r="A15" s="4" t="inlineStr">
        <is>
          <t>Russell 10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1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row>
    <row r="18">
      <c r="A18" s="4" t="inlineStr">
        <is>
          <t>Average Annual Return, Percent</t>
        </is>
      </c>
      <c r="B18" s="6" t="n">
        <v>0.2451</v>
      </c>
      <c r="C18" s="6" t="n">
        <v>0.1428</v>
      </c>
      <c r="D18" s="6" t="n">
        <v>0.1287</v>
      </c>
    </row>
    <row r="19">
      <c r="A19" s="4" t="inlineStr">
        <is>
          <t>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6" t="n">
        <v>0.2502</v>
      </c>
      <c r="C22" s="6" t="n">
        <v>0.1453</v>
      </c>
      <c r="D22" s="6" t="n">
        <v>0.131</v>
      </c>
    </row>
    <row r="23">
      <c r="A23" s="4" t="inlineStr">
        <is>
          <t>FTSE World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FTSE World Index</t>
        </is>
      </c>
      <c r="C25" s="4" t="inlineStr">
        <is>
          <t xml:space="preserve"> </t>
        </is>
      </c>
      <c r="D25" s="4" t="inlineStr">
        <is>
          <t xml:space="preserve"> </t>
        </is>
      </c>
    </row>
    <row r="26">
      <c r="A26" s="4" t="inlineStr">
        <is>
          <t>Average Annual Return, Percent</t>
        </is>
      </c>
      <c r="B26" s="6" t="n">
        <v>0.1796</v>
      </c>
      <c r="C26" s="6" t="n">
        <v>0.1119</v>
      </c>
      <c r="D26" s="6" t="n">
        <v>0.1017</v>
      </c>
    </row>
    <row r="27">
      <c r="A27" s="4" t="inlineStr">
        <is>
          <t>MSCI All Country World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ll Country World Index</t>
        </is>
      </c>
      <c r="C29" s="4" t="inlineStr">
        <is>
          <t xml:space="preserve"> </t>
        </is>
      </c>
      <c r="D29" s="4" t="inlineStr">
        <is>
          <t xml:space="preserve"> </t>
        </is>
      </c>
    </row>
    <row r="30">
      <c r="A30" s="4" t="inlineStr">
        <is>
          <t>Average Annual Return, Percent</t>
        </is>
      </c>
      <c r="B30" s="6" t="n">
        <v>0.1749</v>
      </c>
      <c r="C30" s="6" t="n">
        <v>0.1006</v>
      </c>
      <c r="D30" s="6" t="n">
        <v>0.09229999999999999</v>
      </c>
    </row>
    <row r="31">
      <c r="A31" s="4" t="inlineStr">
        <is>
          <t>Russell 1000® Growth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1000&amp;lt;sup style="box-sizing: border-box; color: rgb(0, 0, 0); display: inline; flex-wrap: nowrap; font-size: 12px; font-weight: 700; grid-area: auto; line-height: 0px; margin: 0px; overflow: visible; position: relative; text-align: center;"&gt;®&amp;lt;/sup&gt; Growth Index</t>
        </is>
      </c>
      <c r="C33" s="4" t="inlineStr">
        <is>
          <t xml:space="preserve"> </t>
        </is>
      </c>
      <c r="D33" s="4" t="inlineStr">
        <is>
          <t xml:space="preserve"> </t>
        </is>
      </c>
    </row>
    <row r="34">
      <c r="A34" s="4" t="inlineStr">
        <is>
          <t>Average Annual Return, Percent</t>
        </is>
      </c>
      <c r="B34" s="6" t="n">
        <v>0.3336</v>
      </c>
      <c r="C34" s="6" t="n">
        <v>0.1896</v>
      </c>
      <c r="D34" s="6" t="n">
        <v>0.1678</v>
      </c>
    </row>
    <row r="35">
      <c r="A35" s="4" t="inlineStr">
        <is>
          <t>Reference Benchmark</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eference Benchmark</t>
        </is>
      </c>
      <c r="C37" s="4" t="inlineStr">
        <is>
          <t xml:space="preserve"> </t>
        </is>
      </c>
      <c r="D37" s="4" t="inlineStr">
        <is>
          <t xml:space="preserve"> </t>
        </is>
      </c>
    </row>
    <row r="38">
      <c r="A38" s="4" t="inlineStr">
        <is>
          <t>Average Annual Return, Percent</t>
        </is>
      </c>
      <c r="B38" s="6" t="n">
        <v>0.09089999999999999</v>
      </c>
      <c r="C38" s="6" t="n">
        <v>0.0587</v>
      </c>
      <c r="D38" s="6" t="n">
        <v>0.0625</v>
      </c>
    </row>
    <row r="39">
      <c r="A39" s="4" t="inlineStr">
        <is>
          <t>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0125</v>
      </c>
      <c r="C42" s="4" t="inlineStr">
        <is>
          <t>(0.33%)</t>
        </is>
      </c>
      <c r="D42" s="6" t="n">
        <v>0.0135</v>
      </c>
    </row>
    <row r="43">
      <c r="A43" s="4" t="inlineStr">
        <is>
          <t>60% MSCI All Country World Index / 40% Bloomberg U.S. Aggregate Bond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60% MSCI All Country World Index / 40% Bloomberg U.S. Aggregate Bond Index</t>
        </is>
      </c>
      <c r="C45" s="4" t="inlineStr">
        <is>
          <t xml:space="preserve"> </t>
        </is>
      </c>
      <c r="D45" s="4" t="inlineStr">
        <is>
          <t xml:space="preserve"> </t>
        </is>
      </c>
    </row>
    <row r="46">
      <c r="A46" s="4" t="inlineStr">
        <is>
          <t>Average Annual Return, Percent</t>
        </is>
      </c>
      <c r="B46" s="6" t="n">
        <v>0.1077</v>
      </c>
      <c r="C46" s="6" t="n">
        <v>0.0606</v>
      </c>
      <c r="D46" s="6" t="n">
        <v>0.0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Dec. 31, 2024</t>
        </is>
      </c>
    </row>
    <row r="2">
      <c r="A2" s="4" t="inlineStr">
        <is>
          <t>C000010830 | Liabilities in Excess of Other Assets</t>
        </is>
      </c>
      <c r="B2" s="4" t="inlineStr">
        <is>
          <t xml:space="preserve"> </t>
        </is>
      </c>
    </row>
    <row r="3">
      <c r="A3" s="3" t="inlineStr">
        <is>
          <t>Holdings [Line Items]</t>
        </is>
      </c>
      <c r="B3" s="4" t="inlineStr">
        <is>
          <t xml:space="preserve"> </t>
        </is>
      </c>
    </row>
    <row r="4">
      <c r="A4" s="4" t="inlineStr">
        <is>
          <t>Percent of Net Asset Value</t>
        </is>
      </c>
      <c r="B4" s="4" t="inlineStr">
        <is>
          <t>(2.30%)</t>
        </is>
      </c>
    </row>
    <row r="5">
      <c r="A5" s="4" t="inlineStr">
        <is>
          <t>C000010830 | Information Technology</t>
        </is>
      </c>
      <c r="B5" s="4" t="inlineStr">
        <is>
          <t xml:space="preserve"> </t>
        </is>
      </c>
    </row>
    <row r="6">
      <c r="A6" s="3" t="inlineStr">
        <is>
          <t>Holdings [Line Items]</t>
        </is>
      </c>
      <c r="B6" s="4" t="inlineStr">
        <is>
          <t xml:space="preserve"> </t>
        </is>
      </c>
    </row>
    <row r="7">
      <c r="A7" s="4" t="inlineStr">
        <is>
          <t>Percent of Net Asset Value</t>
        </is>
      </c>
      <c r="B7" s="6" t="n">
        <v>0.309</v>
      </c>
    </row>
    <row r="8">
      <c r="A8" s="4" t="inlineStr">
        <is>
          <t>C000010830 | Financials</t>
        </is>
      </c>
      <c r="B8" s="4" t="inlineStr">
        <is>
          <t xml:space="preserve"> </t>
        </is>
      </c>
    </row>
    <row r="9">
      <c r="A9" s="3" t="inlineStr">
        <is>
          <t>Holdings [Line Items]</t>
        </is>
      </c>
      <c r="B9" s="4" t="inlineStr">
        <is>
          <t xml:space="preserve"> </t>
        </is>
      </c>
    </row>
    <row r="10">
      <c r="A10" s="4" t="inlineStr">
        <is>
          <t>Percent of Net Asset Value</t>
        </is>
      </c>
      <c r="B10" s="6" t="n">
        <v>0.142</v>
      </c>
    </row>
    <row r="11">
      <c r="A11" s="4" t="inlineStr">
        <is>
          <t>C000010830 | Consumer Discretionary</t>
        </is>
      </c>
      <c r="B11" s="4" t="inlineStr">
        <is>
          <t xml:space="preserve"> </t>
        </is>
      </c>
    </row>
    <row r="12">
      <c r="A12" s="3" t="inlineStr">
        <is>
          <t>Holdings [Line Items]</t>
        </is>
      </c>
      <c r="B12" s="4" t="inlineStr">
        <is>
          <t xml:space="preserve"> </t>
        </is>
      </c>
    </row>
    <row r="13">
      <c r="A13" s="4" t="inlineStr">
        <is>
          <t>Percent of Net Asset Value</t>
        </is>
      </c>
      <c r="B13" s="6" t="n">
        <v>0.117</v>
      </c>
    </row>
    <row r="14">
      <c r="A14" s="4" t="inlineStr">
        <is>
          <t>C000010830 | Industrials</t>
        </is>
      </c>
      <c r="B14" s="4" t="inlineStr">
        <is>
          <t xml:space="preserve"> </t>
        </is>
      </c>
    </row>
    <row r="15">
      <c r="A15" s="3" t="inlineStr">
        <is>
          <t>Holdings [Line Items]</t>
        </is>
      </c>
      <c r="B15" s="4" t="inlineStr">
        <is>
          <t xml:space="preserve"> </t>
        </is>
      </c>
    </row>
    <row r="16">
      <c r="A16" s="4" t="inlineStr">
        <is>
          <t>Percent of Net Asset Value</t>
        </is>
      </c>
      <c r="B16" s="6" t="n">
        <v>0.103</v>
      </c>
    </row>
    <row r="17">
      <c r="A17" s="4" t="inlineStr">
        <is>
          <t>C000010830 | Health Care</t>
        </is>
      </c>
      <c r="B17" s="4" t="inlineStr">
        <is>
          <t xml:space="preserve"> </t>
        </is>
      </c>
    </row>
    <row r="18">
      <c r="A18" s="3" t="inlineStr">
        <is>
          <t>Holdings [Line Items]</t>
        </is>
      </c>
      <c r="B18" s="4" t="inlineStr">
        <is>
          <t xml:space="preserve"> </t>
        </is>
      </c>
    </row>
    <row r="19">
      <c r="A19" s="4" t="inlineStr">
        <is>
          <t>Percent of Net Asset Value</t>
        </is>
      </c>
      <c r="B19" s="6" t="n">
        <v>0.102</v>
      </c>
    </row>
    <row r="20">
      <c r="A20" s="4" t="inlineStr">
        <is>
          <t>C000010830 | Communication Services</t>
        </is>
      </c>
      <c r="B20" s="4" t="inlineStr">
        <is>
          <t xml:space="preserve"> </t>
        </is>
      </c>
    </row>
    <row r="21">
      <c r="A21" s="3" t="inlineStr">
        <is>
          <t>Holdings [Line Items]</t>
        </is>
      </c>
      <c r="B21" s="4" t="inlineStr">
        <is>
          <t xml:space="preserve"> </t>
        </is>
      </c>
    </row>
    <row r="22">
      <c r="A22" s="4" t="inlineStr">
        <is>
          <t>Percent of Net Asset Value</t>
        </is>
      </c>
      <c r="B22" s="6" t="n">
        <v>0.094</v>
      </c>
    </row>
    <row r="23">
      <c r="A23" s="4" t="inlineStr">
        <is>
          <t>C000010830 | Consumer Staples</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010830 | Materials</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010830 | Energy</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10830 | Real Estate</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C000010830 | Utilities</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C000010830 | Short-Term Securities</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010833 | Liabilities in Excess of Other Assets</t>
        </is>
      </c>
      <c r="B41" s="4" t="inlineStr">
        <is>
          <t xml:space="preserve"> </t>
        </is>
      </c>
    </row>
    <row r="42">
      <c r="A42" s="3" t="inlineStr">
        <is>
          <t>Holdings [Line Items]</t>
        </is>
      </c>
      <c r="B42" s="4" t="inlineStr">
        <is>
          <t xml:space="preserve"> </t>
        </is>
      </c>
    </row>
    <row r="43">
      <c r="A43" s="4" t="inlineStr">
        <is>
          <t>Percent of Net Asset Value</t>
        </is>
      </c>
      <c r="B43" s="4" t="inlineStr">
        <is>
          <t>(0.10%)</t>
        </is>
      </c>
    </row>
    <row r="44">
      <c r="A44" s="4" t="inlineStr">
        <is>
          <t>C000010833 | Information Technology</t>
        </is>
      </c>
      <c r="B44" s="4" t="inlineStr">
        <is>
          <t xml:space="preserve"> </t>
        </is>
      </c>
    </row>
    <row r="45">
      <c r="A45" s="3" t="inlineStr">
        <is>
          <t>Holdings [Line Items]</t>
        </is>
      </c>
      <c r="B45" s="4" t="inlineStr">
        <is>
          <t xml:space="preserve"> </t>
        </is>
      </c>
    </row>
    <row r="46">
      <c r="A46" s="4" t="inlineStr">
        <is>
          <t>Percent of Net Asset Value</t>
        </is>
      </c>
      <c r="B46" s="8" t="n">
        <v>0.47</v>
      </c>
    </row>
    <row r="47">
      <c r="A47" s="4" t="inlineStr">
        <is>
          <t>C000010833 | Financials</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010833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49</v>
      </c>
    </row>
    <row r="53">
      <c r="A53" s="4" t="inlineStr">
        <is>
          <t>C000010833 | Industrials</t>
        </is>
      </c>
      <c r="B53" s="4" t="inlineStr">
        <is>
          <t xml:space="preserve"> </t>
        </is>
      </c>
    </row>
    <row r="54">
      <c r="A54" s="3" t="inlineStr">
        <is>
          <t>Holdings [Line Items]</t>
        </is>
      </c>
      <c r="B54" s="4" t="inlineStr">
        <is>
          <t xml:space="preserve"> </t>
        </is>
      </c>
    </row>
    <row r="55">
      <c r="A55" s="4" t="inlineStr">
        <is>
          <t>Percent of Net Asset Value</t>
        </is>
      </c>
      <c r="B55" s="8" t="n">
        <v>0.06</v>
      </c>
    </row>
    <row r="56">
      <c r="A56" s="4" t="inlineStr">
        <is>
          <t>C000010833 | Health Care</t>
        </is>
      </c>
      <c r="B56" s="4" t="inlineStr">
        <is>
          <t xml:space="preserve"> </t>
        </is>
      </c>
    </row>
    <row r="57">
      <c r="A57" s="3" t="inlineStr">
        <is>
          <t>Holdings [Line Items]</t>
        </is>
      </c>
      <c r="B57" s="4" t="inlineStr">
        <is>
          <t xml:space="preserve"> </t>
        </is>
      </c>
    </row>
    <row r="58">
      <c r="A58" s="4" t="inlineStr">
        <is>
          <t>Percent of Net Asset Value</t>
        </is>
      </c>
      <c r="B58" s="6" t="n">
        <v>0.083</v>
      </c>
    </row>
    <row r="59">
      <c r="A59" s="4" t="inlineStr">
        <is>
          <t>C000010833 | Communication Services</t>
        </is>
      </c>
      <c r="B59" s="4" t="inlineStr">
        <is>
          <t xml:space="preserve"> </t>
        </is>
      </c>
    </row>
    <row r="60">
      <c r="A60" s="3" t="inlineStr">
        <is>
          <t>Holdings [Line Items]</t>
        </is>
      </c>
      <c r="B60" s="4" t="inlineStr">
        <is>
          <t xml:space="preserve"> </t>
        </is>
      </c>
    </row>
    <row r="61">
      <c r="A61" s="4" t="inlineStr">
        <is>
          <t>Percent of Net Asset Value</t>
        </is>
      </c>
      <c r="B61" s="6" t="n">
        <v>0.141</v>
      </c>
    </row>
    <row r="62">
      <c r="A62" s="4" t="inlineStr">
        <is>
          <t>C000010833 | Materials</t>
        </is>
      </c>
      <c r="B62" s="4" t="inlineStr">
        <is>
          <t xml:space="preserve"> </t>
        </is>
      </c>
    </row>
    <row r="63">
      <c r="A63" s="3" t="inlineStr">
        <is>
          <t>Holdings [Line Items]</t>
        </is>
      </c>
      <c r="B63" s="4" t="inlineStr">
        <is>
          <t xml:space="preserve"> </t>
        </is>
      </c>
    </row>
    <row r="64">
      <c r="A64" s="4" t="inlineStr">
        <is>
          <t>Percent of Net Asset Value</t>
        </is>
      </c>
      <c r="B64" s="6" t="n">
        <v>0.013</v>
      </c>
    </row>
    <row r="65">
      <c r="A65" s="4" t="inlineStr">
        <is>
          <t>C000010833 | Real Estate</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10833 | Short-Term Securities</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010832 | United States</t>
        </is>
      </c>
      <c r="B71" s="4" t="inlineStr">
        <is>
          <t xml:space="preserve"> </t>
        </is>
      </c>
    </row>
    <row r="72">
      <c r="A72" s="3" t="inlineStr">
        <is>
          <t>Holdings [Line Items]</t>
        </is>
      </c>
      <c r="B72" s="4" t="inlineStr">
        <is>
          <t xml:space="preserve"> </t>
        </is>
      </c>
    </row>
    <row r="73">
      <c r="A73" s="4" t="inlineStr">
        <is>
          <t>Percent of Net Long Exposure</t>
        </is>
      </c>
      <c r="B73" s="6" t="n">
        <v>0.665</v>
      </c>
    </row>
    <row r="74">
      <c r="A74" s="4" t="inlineStr">
        <is>
          <t>Percent of Net Short Exposure</t>
        </is>
      </c>
      <c r="B74" s="8" t="n">
        <v>0</v>
      </c>
    </row>
    <row r="75">
      <c r="A75" s="4" t="inlineStr">
        <is>
          <t>C000010832 | United Kingdom</t>
        </is>
      </c>
      <c r="B75" s="4" t="inlineStr">
        <is>
          <t xml:space="preserve"> </t>
        </is>
      </c>
    </row>
    <row r="76">
      <c r="A76" s="3" t="inlineStr">
        <is>
          <t>Holdings [Line Items]</t>
        </is>
      </c>
      <c r="B76" s="4" t="inlineStr">
        <is>
          <t xml:space="preserve"> </t>
        </is>
      </c>
    </row>
    <row r="77">
      <c r="A77" s="4" t="inlineStr">
        <is>
          <t>Percent of Net Long Exposure</t>
        </is>
      </c>
      <c r="B77" s="6" t="n">
        <v>0.048</v>
      </c>
    </row>
    <row r="78">
      <c r="A78" s="4" t="inlineStr">
        <is>
          <t>Percent of Net Short Exposure</t>
        </is>
      </c>
      <c r="B78" s="8" t="n">
        <v>0</v>
      </c>
    </row>
    <row r="79">
      <c r="A79" s="4" t="inlineStr">
        <is>
          <t>C000010832 | Japan</t>
        </is>
      </c>
      <c r="B79" s="4" t="inlineStr">
        <is>
          <t xml:space="preserve"> </t>
        </is>
      </c>
    </row>
    <row r="80">
      <c r="A80" s="3" t="inlineStr">
        <is>
          <t>Holdings [Line Items]</t>
        </is>
      </c>
      <c r="B80" s="4" t="inlineStr">
        <is>
          <t xml:space="preserve"> </t>
        </is>
      </c>
    </row>
    <row r="81">
      <c r="A81" s="4" t="inlineStr">
        <is>
          <t>Percent of Net Long Exposure</t>
        </is>
      </c>
      <c r="B81" s="6" t="n">
        <v>0.035</v>
      </c>
    </row>
    <row r="82">
      <c r="A82" s="4" t="inlineStr">
        <is>
          <t>Percent of Net Short Exposure</t>
        </is>
      </c>
      <c r="B82" s="8" t="n">
        <v>0</v>
      </c>
    </row>
    <row r="83">
      <c r="A83" s="4" t="inlineStr">
        <is>
          <t>C000010832 | France</t>
        </is>
      </c>
      <c r="B83" s="4" t="inlineStr">
        <is>
          <t xml:space="preserve"> </t>
        </is>
      </c>
    </row>
    <row r="84">
      <c r="A84" s="3" t="inlineStr">
        <is>
          <t>Holdings [Line Items]</t>
        </is>
      </c>
      <c r="B84" s="4" t="inlineStr">
        <is>
          <t xml:space="preserve"> </t>
        </is>
      </c>
    </row>
    <row r="85">
      <c r="A85" s="4" t="inlineStr">
        <is>
          <t>Percent of Net Long Exposure</t>
        </is>
      </c>
      <c r="B85" s="6" t="n">
        <v>0.033</v>
      </c>
    </row>
    <row r="86">
      <c r="A86" s="4" t="inlineStr">
        <is>
          <t>Percent of Net Short Exposure</t>
        </is>
      </c>
      <c r="B86" s="8" t="n">
        <v>0</v>
      </c>
    </row>
    <row r="87">
      <c r="A87" s="4" t="inlineStr">
        <is>
          <t>C000010832 | Italy</t>
        </is>
      </c>
      <c r="B87" s="4" t="inlineStr">
        <is>
          <t xml:space="preserve"> </t>
        </is>
      </c>
    </row>
    <row r="88">
      <c r="A88" s="3" t="inlineStr">
        <is>
          <t>Holdings [Line Items]</t>
        </is>
      </c>
      <c r="B88" s="4" t="inlineStr">
        <is>
          <t xml:space="preserve"> </t>
        </is>
      </c>
    </row>
    <row r="89">
      <c r="A89" s="4" t="inlineStr">
        <is>
          <t>Percent of Net Long Exposure</t>
        </is>
      </c>
      <c r="B89" s="6" t="n">
        <v>0.023</v>
      </c>
    </row>
    <row r="90">
      <c r="A90" s="4" t="inlineStr">
        <is>
          <t>Percent of Net Short Exposure</t>
        </is>
      </c>
      <c r="B90" s="8" t="n">
        <v>0</v>
      </c>
    </row>
    <row r="91">
      <c r="A91" s="4" t="inlineStr">
        <is>
          <t>C000010832 | Netherlands</t>
        </is>
      </c>
      <c r="B91" s="4" t="inlineStr">
        <is>
          <t xml:space="preserve"> </t>
        </is>
      </c>
    </row>
    <row r="92">
      <c r="A92" s="3" t="inlineStr">
        <is>
          <t>Holdings [Line Items]</t>
        </is>
      </c>
      <c r="B92" s="4" t="inlineStr">
        <is>
          <t xml:space="preserve"> </t>
        </is>
      </c>
    </row>
    <row r="93">
      <c r="A93" s="4" t="inlineStr">
        <is>
          <t>Percent of Net Long Exposure</t>
        </is>
      </c>
      <c r="B93" s="6" t="n">
        <v>0.023</v>
      </c>
    </row>
    <row r="94">
      <c r="A94" s="4" t="inlineStr">
        <is>
          <t>Percent of Net Short Exposure</t>
        </is>
      </c>
      <c r="B94" s="8" t="n">
        <v>0</v>
      </c>
    </row>
    <row r="95">
      <c r="A95" s="4" t="inlineStr">
        <is>
          <t>C000010832 | Canada</t>
        </is>
      </c>
      <c r="B95" s="4" t="inlineStr">
        <is>
          <t xml:space="preserve"> </t>
        </is>
      </c>
    </row>
    <row r="96">
      <c r="A96" s="3" t="inlineStr">
        <is>
          <t>Holdings [Line Items]</t>
        </is>
      </c>
      <c r="B96" s="4" t="inlineStr">
        <is>
          <t xml:space="preserve"> </t>
        </is>
      </c>
    </row>
    <row r="97">
      <c r="A97" s="4" t="inlineStr">
        <is>
          <t>Percent of Net Long Exposure</t>
        </is>
      </c>
      <c r="B97" s="6" t="n">
        <v>0.018</v>
      </c>
    </row>
    <row r="98">
      <c r="A98" s="4" t="inlineStr">
        <is>
          <t>Percent of Net Short Exposure</t>
        </is>
      </c>
      <c r="B98" s="8" t="n">
        <v>0</v>
      </c>
    </row>
    <row r="99">
      <c r="A99" s="4" t="inlineStr">
        <is>
          <t>C000010832 | China</t>
        </is>
      </c>
      <c r="B99" s="4" t="inlineStr">
        <is>
          <t xml:space="preserve"> </t>
        </is>
      </c>
    </row>
    <row r="100">
      <c r="A100" s="3" t="inlineStr">
        <is>
          <t>Holdings [Line Items]</t>
        </is>
      </c>
      <c r="B100" s="4" t="inlineStr">
        <is>
          <t xml:space="preserve"> </t>
        </is>
      </c>
    </row>
    <row r="101">
      <c r="A101" s="4" t="inlineStr">
        <is>
          <t>Percent of Net Long Exposure</t>
        </is>
      </c>
      <c r="B101" s="6" t="n">
        <v>0.017</v>
      </c>
    </row>
    <row r="102">
      <c r="A102" s="4" t="inlineStr">
        <is>
          <t>Percent of Net Short Exposure</t>
        </is>
      </c>
      <c r="B102" s="8" t="n">
        <v>0</v>
      </c>
    </row>
    <row r="103">
      <c r="A103" s="4" t="inlineStr">
        <is>
          <t>C000010832 | Germany</t>
        </is>
      </c>
      <c r="B103" s="4" t="inlineStr">
        <is>
          <t xml:space="preserve"> </t>
        </is>
      </c>
    </row>
    <row r="104">
      <c r="A104" s="3" t="inlineStr">
        <is>
          <t>Holdings [Line Items]</t>
        </is>
      </c>
      <c r="B104" s="4" t="inlineStr">
        <is>
          <t xml:space="preserve"> </t>
        </is>
      </c>
    </row>
    <row r="105">
      <c r="A105" s="4" t="inlineStr">
        <is>
          <t>Percent of Net Long Exposure</t>
        </is>
      </c>
      <c r="B105" s="6" t="n">
        <v>0.017</v>
      </c>
    </row>
    <row r="106">
      <c r="A106" s="4" t="inlineStr">
        <is>
          <t>Percent of Net Short Exposure</t>
        </is>
      </c>
      <c r="B106" s="8" t="n">
        <v>0</v>
      </c>
    </row>
    <row r="107">
      <c r="A107" s="4" t="inlineStr">
        <is>
          <t>C000010832 | Taiwan</t>
        </is>
      </c>
      <c r="B107" s="4" t="inlineStr">
        <is>
          <t xml:space="preserve"> </t>
        </is>
      </c>
    </row>
    <row r="108">
      <c r="A108" s="3" t="inlineStr">
        <is>
          <t>Holdings [Line Items]</t>
        </is>
      </c>
      <c r="B108" s="4" t="inlineStr">
        <is>
          <t xml:space="preserve"> </t>
        </is>
      </c>
    </row>
    <row r="109">
      <c r="A109" s="4" t="inlineStr">
        <is>
          <t>Percent of Net Long Exposure</t>
        </is>
      </c>
      <c r="B109" s="6" t="n">
        <v>0.013</v>
      </c>
    </row>
    <row r="110">
      <c r="A110" s="4" t="inlineStr">
        <is>
          <t>Percent of Net Short Exposure</t>
        </is>
      </c>
      <c r="B110" s="8" t="n">
        <v>0</v>
      </c>
    </row>
    <row r="111">
      <c r="A111" s="4" t="inlineStr">
        <is>
          <t>C000010832 | Other_2</t>
        </is>
      </c>
      <c r="B111" s="4" t="inlineStr">
        <is>
          <t xml:space="preserve"> </t>
        </is>
      </c>
    </row>
    <row r="112">
      <c r="A112" s="3" t="inlineStr">
        <is>
          <t>Holdings [Line Items]</t>
        </is>
      </c>
      <c r="B112" s="4" t="inlineStr">
        <is>
          <t xml:space="preserve"> </t>
        </is>
      </c>
    </row>
    <row r="113">
      <c r="A113" s="4" t="inlineStr">
        <is>
          <t>Percent of Net Long Exposure</t>
        </is>
      </c>
      <c r="B113" s="6" t="n">
        <v>0.108</v>
      </c>
    </row>
    <row r="114">
      <c r="A114" s="4" t="inlineStr">
        <is>
          <t>Percent of Net Short Exposure</t>
        </is>
      </c>
      <c r="B114" s="8" t="n">
        <v>0</v>
      </c>
    </row>
    <row r="115">
      <c r="A115" s="4" t="inlineStr">
        <is>
          <t>C000010836 | Repurchase Agreements</t>
        </is>
      </c>
      <c r="B115" s="4" t="inlineStr">
        <is>
          <t xml:space="preserve"> </t>
        </is>
      </c>
    </row>
    <row r="116">
      <c r="A116" s="3" t="inlineStr">
        <is>
          <t>Holdings [Line Items]</t>
        </is>
      </c>
      <c r="B116" s="4" t="inlineStr">
        <is>
          <t xml:space="preserve"> </t>
        </is>
      </c>
    </row>
    <row r="117">
      <c r="A117" s="4" t="inlineStr">
        <is>
          <t>Percent of Net Asset Value</t>
        </is>
      </c>
      <c r="B117" s="6" t="n">
        <v>0.395</v>
      </c>
    </row>
    <row r="118">
      <c r="A118" s="4" t="inlineStr">
        <is>
          <t>C000010836 | U.S. Treasury Obligations</t>
        </is>
      </c>
      <c r="B118" s="4" t="inlineStr">
        <is>
          <t xml:space="preserve"> </t>
        </is>
      </c>
    </row>
    <row r="119">
      <c r="A119" s="3" t="inlineStr">
        <is>
          <t>Holdings [Line Items]</t>
        </is>
      </c>
      <c r="B119" s="4" t="inlineStr">
        <is>
          <t xml:space="preserve"> </t>
        </is>
      </c>
    </row>
    <row r="120">
      <c r="A120" s="4" t="inlineStr">
        <is>
          <t>Percent of Net Asset Value</t>
        </is>
      </c>
      <c r="B120" s="6" t="n">
        <v>0.392</v>
      </c>
    </row>
    <row r="121">
      <c r="A121" s="4" t="inlineStr">
        <is>
          <t>C000010836 | U.S. Government Sponsored Agency Obligations</t>
        </is>
      </c>
      <c r="B121" s="4" t="inlineStr">
        <is>
          <t xml:space="preserve"> </t>
        </is>
      </c>
    </row>
    <row r="122">
      <c r="A122" s="3" t="inlineStr">
        <is>
          <t>Holdings [Line Items]</t>
        </is>
      </c>
      <c r="B122" s="4" t="inlineStr">
        <is>
          <t xml:space="preserve"> </t>
        </is>
      </c>
    </row>
    <row r="123">
      <c r="A123" s="4" t="inlineStr">
        <is>
          <t>Percent of Net Asset Value</t>
        </is>
      </c>
      <c r="B123" s="6" t="n">
        <v>0.177</v>
      </c>
    </row>
    <row r="124">
      <c r="A124" s="4" t="inlineStr">
        <is>
          <t>C000010836 | Other Money Market Types</t>
        </is>
      </c>
      <c r="B124" s="4" t="inlineStr">
        <is>
          <t xml:space="preserve"> </t>
        </is>
      </c>
    </row>
    <row r="125">
      <c r="A125" s="3" t="inlineStr">
        <is>
          <t>Holdings [Line Items]</t>
        </is>
      </c>
      <c r="B125" s="4" t="inlineStr">
        <is>
          <t xml:space="preserve"> </t>
        </is>
      </c>
    </row>
    <row r="126">
      <c r="A126" s="4" t="inlineStr">
        <is>
          <t>Percent of Net Asset Value</t>
        </is>
      </c>
      <c r="B126" s="6" t="n">
        <v>0.036</v>
      </c>
    </row>
    <row r="127">
      <c r="A127" s="4" t="inlineStr">
        <is>
          <t>C000010829 | U.S. Treasury Obligations</t>
        </is>
      </c>
      <c r="B127" s="4" t="inlineStr">
        <is>
          <t xml:space="preserve"> </t>
        </is>
      </c>
    </row>
    <row r="128">
      <c r="A128" s="3" t="inlineStr">
        <is>
          <t>Holdings [Line Items]</t>
        </is>
      </c>
      <c r="B128" s="4" t="inlineStr">
        <is>
          <t xml:space="preserve"> </t>
        </is>
      </c>
    </row>
    <row r="129">
      <c r="A129" s="4" t="inlineStr">
        <is>
          <t>Percent of Total Investments</t>
        </is>
      </c>
      <c r="B129" s="8" t="n">
        <v>0.11</v>
      </c>
    </row>
    <row r="130">
      <c r="A130" s="4" t="inlineStr">
        <is>
          <t>C000010829 | Common Stocks</t>
        </is>
      </c>
      <c r="B130" s="4" t="inlineStr">
        <is>
          <t xml:space="preserve"> </t>
        </is>
      </c>
    </row>
    <row r="131">
      <c r="A131" s="3" t="inlineStr">
        <is>
          <t>Holdings [Line Items]</t>
        </is>
      </c>
      <c r="B131" s="4" t="inlineStr">
        <is>
          <t xml:space="preserve"> </t>
        </is>
      </c>
    </row>
    <row r="132">
      <c r="A132" s="4" t="inlineStr">
        <is>
          <t>Percent of Total Investments</t>
        </is>
      </c>
      <c r="B132" s="6" t="n">
        <v>0.612</v>
      </c>
    </row>
    <row r="133">
      <c r="A133" s="4" t="inlineStr">
        <is>
          <t>C000010829 | Corporate Bonds</t>
        </is>
      </c>
      <c r="B133" s="4" t="inlineStr">
        <is>
          <t xml:space="preserve"> </t>
        </is>
      </c>
    </row>
    <row r="134">
      <c r="A134" s="3" t="inlineStr">
        <is>
          <t>Holdings [Line Items]</t>
        </is>
      </c>
      <c r="B134" s="4" t="inlineStr">
        <is>
          <t xml:space="preserve"> </t>
        </is>
      </c>
    </row>
    <row r="135">
      <c r="A135" s="4" t="inlineStr">
        <is>
          <t>Percent of Total Investments</t>
        </is>
      </c>
      <c r="B135" s="6" t="n">
        <v>0.188</v>
      </c>
    </row>
    <row r="136">
      <c r="A136" s="4" t="inlineStr">
        <is>
          <t>C000010829 | U.S. Government Sponsored Agency Securities</t>
        </is>
      </c>
      <c r="B136" s="4" t="inlineStr">
        <is>
          <t xml:space="preserve"> </t>
        </is>
      </c>
    </row>
    <row r="137">
      <c r="A137" s="3" t="inlineStr">
        <is>
          <t>Holdings [Line Items]</t>
        </is>
      </c>
      <c r="B137" s="4" t="inlineStr">
        <is>
          <t xml:space="preserve"> </t>
        </is>
      </c>
    </row>
    <row r="138">
      <c r="A138" s="4" t="inlineStr">
        <is>
          <t>Percent of Total Investments</t>
        </is>
      </c>
      <c r="B138" s="6" t="n">
        <v>0.074</v>
      </c>
    </row>
    <row r="139">
      <c r="A139" s="4" t="inlineStr">
        <is>
          <t>C000010829 | Investment Companies</t>
        </is>
      </c>
      <c r="B139" s="4" t="inlineStr">
        <is>
          <t xml:space="preserve"> </t>
        </is>
      </c>
    </row>
    <row r="140">
      <c r="A140" s="3" t="inlineStr">
        <is>
          <t>Holdings [Line Items]</t>
        </is>
      </c>
      <c r="B140" s="4" t="inlineStr">
        <is>
          <t xml:space="preserve"> </t>
        </is>
      </c>
    </row>
    <row r="141">
      <c r="A141" s="4" t="inlineStr">
        <is>
          <t>Percent of Total Investments</t>
        </is>
      </c>
      <c r="B141" s="6" t="n">
        <v>0.011</v>
      </c>
    </row>
    <row r="142">
      <c r="A142" s="4" t="inlineStr">
        <is>
          <t>C000010829 | Asset-Backed Securities</t>
        </is>
      </c>
      <c r="B142" s="4" t="inlineStr">
        <is>
          <t xml:space="preserve"> </t>
        </is>
      </c>
    </row>
    <row r="143">
      <c r="A143" s="3" t="inlineStr">
        <is>
          <t>Holdings [Line Items]</t>
        </is>
      </c>
      <c r="B143" s="4" t="inlineStr">
        <is>
          <t xml:space="preserve"> </t>
        </is>
      </c>
    </row>
    <row r="144">
      <c r="A144" s="4" t="inlineStr">
        <is>
          <t>Percent of Total Investments</t>
        </is>
      </c>
      <c r="B144" s="6" t="n">
        <v>0.002</v>
      </c>
    </row>
    <row r="145">
      <c r="A145" s="4" t="inlineStr">
        <is>
          <t>C000010829 | Non-Agency Mortgage-Backed Securities</t>
        </is>
      </c>
      <c r="B145" s="4" t="inlineStr">
        <is>
          <t xml:space="preserve"> </t>
        </is>
      </c>
    </row>
    <row r="146">
      <c r="A146" s="3" t="inlineStr">
        <is>
          <t>Holdings [Line Items]</t>
        </is>
      </c>
      <c r="B146" s="4" t="inlineStr">
        <is>
          <t xml:space="preserve"> </t>
        </is>
      </c>
    </row>
    <row r="147">
      <c r="A147" s="4" t="inlineStr">
        <is>
          <t>Percent of Total Investments</t>
        </is>
      </c>
      <c r="B147" s="6" t="n">
        <v>0.001</v>
      </c>
    </row>
    <row r="148">
      <c r="A148" s="4" t="inlineStr">
        <is>
          <t>C000010829 | Preferred Securities</t>
        </is>
      </c>
      <c r="B148" s="4" t="inlineStr">
        <is>
          <t xml:space="preserve"> </t>
        </is>
      </c>
    </row>
    <row r="149">
      <c r="A149" s="3" t="inlineStr">
        <is>
          <t>Holdings [Line Items]</t>
        </is>
      </c>
      <c r="B149" s="4" t="inlineStr">
        <is>
          <t xml:space="preserve"> </t>
        </is>
      </c>
    </row>
    <row r="150">
      <c r="A150" s="4" t="inlineStr">
        <is>
          <t>Percent of Total Investments</t>
        </is>
      </c>
      <c r="B150" s="6" t="n">
        <v>0.001</v>
      </c>
    </row>
    <row r="151">
      <c r="A151" s="4" t="inlineStr">
        <is>
          <t>C000010829 | Foreign Government Obligations</t>
        </is>
      </c>
      <c r="B151" s="4" t="inlineStr">
        <is>
          <t xml:space="preserve"> </t>
        </is>
      </c>
    </row>
    <row r="152">
      <c r="A152" s="3" t="inlineStr">
        <is>
          <t>Holdings [Line Items]</t>
        </is>
      </c>
      <c r="B152" s="4" t="inlineStr">
        <is>
          <t xml:space="preserve"> </t>
        </is>
      </c>
    </row>
    <row r="153">
      <c r="A153" s="4" t="inlineStr">
        <is>
          <t>Percent of Total Investments</t>
        </is>
      </c>
      <c r="B153" s="6" t="n">
        <v>0.001</v>
      </c>
    </row>
    <row r="154">
      <c r="A154" s="4" t="inlineStr">
        <is>
          <t>C000010829 | Other Interests</t>
        </is>
      </c>
      <c r="B154" s="4" t="inlineStr">
        <is>
          <t xml:space="preserve"> </t>
        </is>
      </c>
    </row>
    <row r="155">
      <c r="A155" s="3" t="inlineStr">
        <is>
          <t>Holdings [Line Items]</t>
        </is>
      </c>
      <c r="B155" s="4" t="inlineStr">
        <is>
          <t xml:space="preserve"> </t>
        </is>
      </c>
    </row>
    <row r="156">
      <c r="A156" s="4" t="inlineStr">
        <is>
          <t>Percent of Total Investments</t>
        </is>
      </c>
      <c r="B15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0:29:10Z</dcterms:created>
  <dcterms:modified xmlns:dcterms="http://purl.org/dc/terms/" xmlns:xsi="http://www.w3.org/2001/XMLSchema-instance" xsi:type="dcterms:W3CDTF">2025-02-24T20:29:10Z</dcterms:modified>
</cp:coreProperties>
</file>